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Cash and Cash Equivalents and L" sheetId="9" state="visible" r:id="rId9"/>
    <sheet xmlns:r="http://schemas.openxmlformats.org/officeDocument/2006/relationships" name="Stockholders' Equity" sheetId="10" state="visible" r:id="rId10"/>
    <sheet xmlns:r="http://schemas.openxmlformats.org/officeDocument/2006/relationships" name="Balance Sheet Details"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tockholders' Equity (Tables)" sheetId="18" state="visible" r:id="rId18"/>
    <sheet xmlns:r="http://schemas.openxmlformats.org/officeDocument/2006/relationships" name="Balance Sheet Details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Significant Accounting Polici22" sheetId="22" state="visible" r:id="rId22"/>
    <sheet xmlns:r="http://schemas.openxmlformats.org/officeDocument/2006/relationships" name="Cash and Cash Equivalents and23" sheetId="23" state="visible" r:id="rId23"/>
    <sheet xmlns:r="http://schemas.openxmlformats.org/officeDocument/2006/relationships" name="Stockholders' Equity (Details N" sheetId="24" state="visible" r:id="rId24"/>
    <sheet xmlns:r="http://schemas.openxmlformats.org/officeDocument/2006/relationships" name="Stockholders' Equity - Schedule" sheetId="25" state="visible" r:id="rId25"/>
    <sheet xmlns:r="http://schemas.openxmlformats.org/officeDocument/2006/relationships" name="Balance Sheet Details (Details " sheetId="26" state="visible" r:id="rId26"/>
    <sheet xmlns:r="http://schemas.openxmlformats.org/officeDocument/2006/relationships" name="Balance Sheet Details - Schedul" sheetId="27" state="visible" r:id="rId27"/>
    <sheet xmlns:r="http://schemas.openxmlformats.org/officeDocument/2006/relationships" name="Balance Sheet Details - Sched28" sheetId="28" state="visible" r:id="rId28"/>
    <sheet xmlns:r="http://schemas.openxmlformats.org/officeDocument/2006/relationships" name="Balance Sheet Details - Sched29" sheetId="29" state="visible" r:id="rId29"/>
    <sheet xmlns:r="http://schemas.openxmlformats.org/officeDocument/2006/relationships" name="Balance Sheet Details - Sched30" sheetId="30" state="visible" r:id="rId30"/>
    <sheet xmlns:r="http://schemas.openxmlformats.org/officeDocument/2006/relationships" name="Stock-Based Compensation (Detai" sheetId="31" state="visible" r:id="rId31"/>
    <sheet xmlns:r="http://schemas.openxmlformats.org/officeDocument/2006/relationships" name="Stock-Based Compensation - Sche" sheetId="32" state="visible" r:id="rId32"/>
    <sheet xmlns:r="http://schemas.openxmlformats.org/officeDocument/2006/relationships" name="Stock-Based Compensation - Summ" sheetId="33" state="visible" r:id="rId33"/>
    <sheet xmlns:r="http://schemas.openxmlformats.org/officeDocument/2006/relationships" name="Net Loss Per Share (Details Nar" sheetId="34" state="visible" r:id="rId34"/>
    <sheet xmlns:r="http://schemas.openxmlformats.org/officeDocument/2006/relationships" name="Net Loss Per Share - Schedule o"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62">
  <si>
    <t>Document and Entity Information - shares</t>
  </si>
  <si>
    <t>6 Months Ended</t>
  </si>
  <si>
    <t>Jan. 31, 2018</t>
  </si>
  <si>
    <t>Mar. 07, 2018</t>
  </si>
  <si>
    <t>Document And Entity Information</t>
  </si>
  <si>
    <t>Entity Registrant Name</t>
  </si>
  <si>
    <t>ONCOSEC MEDICAL Inc</t>
  </si>
  <si>
    <t>Entity Central Index Key</t>
  </si>
  <si>
    <t>Document Type</t>
  </si>
  <si>
    <t>10-Q</t>
  </si>
  <si>
    <t>Document Period End Date</t>
  </si>
  <si>
    <t>Jan. 31,
		2018</t>
  </si>
  <si>
    <t>Amendment Flag</t>
  </si>
  <si>
    <t>false</t>
  </si>
  <si>
    <t>Current Fiscal Year End Date</t>
  </si>
  <si>
    <t>--07-31</t>
  </si>
  <si>
    <t>Entity Filer Category</t>
  </si>
  <si>
    <t>Smaller Reporting Company</t>
  </si>
  <si>
    <t>Entity Common Stock, Shares Outstanding</t>
  </si>
  <si>
    <t>Trading Symbol</t>
  </si>
  <si>
    <t>ONCS</t>
  </si>
  <si>
    <t>Document Fiscal Period Focus</t>
  </si>
  <si>
    <t>Q2</t>
  </si>
  <si>
    <t>Document Fiscal Year Focus</t>
  </si>
  <si>
    <t>Condensed Consolidated Balance Sheets - USD ($)</t>
  </si>
  <si>
    <t>Jul. 31, 2017</t>
  </si>
  <si>
    <t>Current assets</t>
  </si>
  <si>
    <t>Cash and cash equivalents</t>
  </si>
  <si>
    <t>Prepaid expenses and other current assets</t>
  </si>
  <si>
    <t>Total Current Assets</t>
  </si>
  <si>
    <t>Property and equipment, net</t>
  </si>
  <si>
    <t>Other long-term assets</t>
  </si>
  <si>
    <t>Total Assets</t>
  </si>
  <si>
    <t>Current liabilities</t>
  </si>
  <si>
    <t>Accounts payable and accrued liabilities</t>
  </si>
  <si>
    <t>Accrued compensation</t>
  </si>
  <si>
    <t>Total Current Liabilities</t>
  </si>
  <si>
    <t>Other long-term liabilities</t>
  </si>
  <si>
    <t>Total Liabilities</t>
  </si>
  <si>
    <t>Commitments and Contingencies</t>
  </si>
  <si>
    <t xml:space="preserve"> </t>
  </si>
  <si>
    <t>Stockholders' Equity</t>
  </si>
  <si>
    <t>Common stock authorized - 160,000,000 common shares with a par value of $0.0001, common stock issued and outstanding - 35,827,912 and 21,618,194 common shares as of January 31, 2018 and July 31, 2017, respectively</t>
  </si>
  <si>
    <t>Additional paid-in capital</t>
  </si>
  <si>
    <t>Warrants issued and outstanding - 9,283,059 and 9,044,740 warrants as of January 31, 2018 and July 31, 2017, respectively</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shares authorized</t>
  </si>
  <si>
    <t>Common stock, par value</t>
  </si>
  <si>
    <t>Common stock, shares issued</t>
  </si>
  <si>
    <t>Common stock, shares outstanding</t>
  </si>
  <si>
    <t>Warrants issued</t>
  </si>
  <si>
    <t>Warrants outstanding</t>
  </si>
  <si>
    <t>Condensed Consolidated Statements of Operations (Unaudited) - USD ($)</t>
  </si>
  <si>
    <t>3 Months Ended</t>
  </si>
  <si>
    <t>Jan. 31, 2017</t>
  </si>
  <si>
    <t>Income Statement [Abstract]</t>
  </si>
  <si>
    <t>Revenue</t>
  </si>
  <si>
    <t>Expenses:</t>
  </si>
  <si>
    <t>Research and development</t>
  </si>
  <si>
    <t>General and administrative</t>
  </si>
  <si>
    <t>Loss from operations</t>
  </si>
  <si>
    <t>Other income (expense), net</t>
  </si>
  <si>
    <t>Warrant inducement expense</t>
  </si>
  <si>
    <t>Loss before income taxes</t>
  </si>
  <si>
    <t>Provision for income taxes</t>
  </si>
  <si>
    <t>Net loss</t>
  </si>
  <si>
    <t>Basic and diluted net loss per common share</t>
  </si>
  <si>
    <t>Weighted average shares used in computing basic and diluted net loss per common share</t>
  </si>
  <si>
    <t>Condensed Consolidated Statements of Comprehensive Loss (Unaudited) - USD ($)</t>
  </si>
  <si>
    <t>Statement of Comprehensive Income [Abstract]</t>
  </si>
  <si>
    <t>Net Loss</t>
  </si>
  <si>
    <t>Foreign currency translation adjustments</t>
  </si>
  <si>
    <t>Comprehensive Loss</t>
  </si>
  <si>
    <t>Condensed Consolidated Statements of Cash Flows (Unaudited) - USD ($)</t>
  </si>
  <si>
    <t>Operating activities</t>
  </si>
  <si>
    <t>Adjustments to reconcile net loss to net cash used in operating activities:</t>
  </si>
  <si>
    <t>Depreciation and amortization</t>
  </si>
  <si>
    <t>Loss on disposal of property and equipment</t>
  </si>
  <si>
    <t>Stock-based compensation</t>
  </si>
  <si>
    <t>Common stock issued for services</t>
  </si>
  <si>
    <t>Changes in operating assets and liabilities:</t>
  </si>
  <si>
    <t>Decrease in prepaid expenses and other current assets</t>
  </si>
  <si>
    <t>Decrease in other long-term assets</t>
  </si>
  <si>
    <t>Increase/(decrease) in accounts payable and accrued liabilities</t>
  </si>
  <si>
    <t>Increase (decrease) in accrued compensation</t>
  </si>
  <si>
    <t>Increase in other long-term liabilities</t>
  </si>
  <si>
    <t>Net cash used in operating activities</t>
  </si>
  <si>
    <t>Investing activities</t>
  </si>
  <si>
    <t>Purchases of property and equipment</t>
  </si>
  <si>
    <t>Net cash used in investing activities</t>
  </si>
  <si>
    <t>Financing activities</t>
  </si>
  <si>
    <t>Proceeds from issuance of common stock through ESPP</t>
  </si>
  <si>
    <t>Proceeds from issuance of common stock and warrants</t>
  </si>
  <si>
    <t>Payment of financing and offering costs</t>
  </si>
  <si>
    <t>Proceeds from exercise of options</t>
  </si>
  <si>
    <t>Proceeds from exercise of warrants</t>
  </si>
  <si>
    <t>Net cash provided by financing activities</t>
  </si>
  <si>
    <t>Effect of exchange rate changes on cash</t>
  </si>
  <si>
    <t>Net increase (decrease) in cash</t>
  </si>
  <si>
    <t>Cash and cash equivalents, at beginning of period</t>
  </si>
  <si>
    <t>Cash and cash equivalents, at end of period</t>
  </si>
  <si>
    <t>Cash paid during the period for:</t>
  </si>
  <si>
    <t>Interest</t>
  </si>
  <si>
    <t>Income taxes</t>
  </si>
  <si>
    <t>Noncash investing and financing transaction:</t>
  </si>
  <si>
    <t>Noncash expiration of warrants</t>
  </si>
  <si>
    <t>Nature of Operations and Basis of Presentation</t>
  </si>
  <si>
    <t>Organization, Consolidation and Presentation of Financial Statements [Abstract]</t>
  </si>
  <si>
    <t>Note 1—Nature of Operations
and Basis of Presentation OncoSec Medical
Incorporated (together with its subsidiaries, unless the context indicates otherwise, being collectively referred to as the “Company”)
began its operations as a biotechnology company in March 2011, following its completion of the acquisition of certain technology
and related assets from Inovio Pharmaceuticals, Inc. (“Inovio”). The Company has not produced any revenues since its
inception. The Company was incorporated in the State of Nevada on February 8, 2008 under the name of Netventory Solutions, Inc.
and changed its name in March 2011 when it began operating as a biotechnology company. The Company is a
biotechnology company focused on designing, developing and commercializing innovative therapies and proprietary medical approaches
to stimulate and guide an anti-tumor immune response for the treatment of cancer. Its core platform technology, ImmunoPulse®,
is a drug-device therapeutic modality comprised of a proprietary intratumoral electroporation delivery device. The ImmunoPulse®
platform is designed to deliver DNA-encoded drugs directly into a solid tumor and promote an inflammatory response against cancer.
The ImmunoPulse® device can be adapted to treat different tumor types, and consists of an electrical pulse generator, a reusable
handle and disposable applicators. The Company’s lead product candidate, ImmunoPulse® IL-12, uses its electroporation
device to deliver a DNA-encoded interleukin-12 (“IL-12”), called tavokinogene telseplasmid (“tavo”), with
the aim of reversing the immunosuppressive microenvironment in the treated tumor and engendering a systemic anti-tumor response
against untreated tumors in other parts of the body. In February 2017, the Company received Fast Track designation from the U.S.
Food and Drug Administration (“FDA”) for ImmunoPulse® IL-12, which could qualify ImmunoPulse® IL-12 for expedited
FDA review, a rolling Biologics License Application review and certain other benefits. The Company’s
current focus is to pursue its registration-directed study of ImmunoPulse® IL-12 in combination with an approved therapy for
melanoma in patients who have shown resistance to or relapse from certain other cancer therapies, which is referred to as the PISCES/KEYNOTE-695
study. Most of the Company’s present activities are, and it expects most of its near-term expenditures will be, directed
toward advancing the PISCES/KEYNOTE-695 study. To this end, in May 2017, the Company entered into a clinical trial collaboration
and supply agreement with a subsidiary of Merck &amp; Co., Inc. (“Merck”) in connection with the PISCES/KEYNOTE-695
study, in which the Company has agreed to sponsor and fund the study and Merck has agreed to manufacture and supply its anti-PD-1
therapy KEYTRUDA® for use in the study. The PISCES/KEYNOTE-695 study enrolled the first patient in December 2017. The Company also
intends to continue to pursue other ongoing or potential new trials and studies related to ImmunoPulse® IL-12, all with the
goal of obtaining requisite regulatory approvals from the FDA and comparable regulators in certain other jurisdictions to market
and sell this product candidate. For instance, the Company is in collaboration with the University of California, San Francisco
(“UCSF”), the sponsor of a multi-center Phase II clinical trial evaluating ImmunoPulse® IL-12 in combination with
Merck’s KEYTRUDA® for the treatment of advanced, metastatic melanoma in patients who are predicted to not respond to
anti-PD-1 therapy alone. Merck is manufacturing and supplying its drug KEYTRUDA® to UCSF to support this trial. In addition, the
Company is pursuing a biomarker-focused pilot study of ImmunoPulse® IL-12 in triple negative breast cancer (TNBC), which is
focused on evaluating the ability of ImmunoPulse® IL-12 to alter the tumor microenvironment and promote a pro-inflammatory
response. In January 2018, the Company reported observational data in two patients that showed clinical response with the sequential
treatment of one cycle of ImmunoPulse IL-12 and an anti-PD1 checkpoint inhibitor. The Company is currently evaluating a clinical
development strategy in TNBC in this combination approach while the current study is open for enrollment and is ongoing. Additionally,
the Company’s Phase II clinical trials of ImmunoPulse® IL-12 as a monotherapy in Merkel Cell carcinoma, melanoma, and
head and neck squamous cell carcinoma are now closed and filed. Monotherapy melanoma is closed and the clinical study report is
pending. In addition, the
Company is developing its next-generation electroporation devices, including advancements toward prototypes, pursuing discovery
research to identify other product candidates that, like IL-12, can be encoded into DNA, delivered intratumorally using electroporation
and used to reverse the immunosuppressive mechanisms of a tumor, and aiming to expand our ImmunoPulse® pipeline beyond the
delivery of plasmid-DNA encoding for cytokines to include other molecules that may be critical to key pathways associated with
tumor immune subversion. Basis of Presentation In October 2016,
the Company created an Australian corporation as its wholly-owned subsidiary. This corporation’s functional currency, the
Australian dollar, is also its reporting currency, and its financial statements are translated to U.S. dollars, the Company’s
reporting currency, prior to consolidation. The accompanying consolidated financial statements include the accounts of the Company
and its subsidiary, and all intercompany accounts and transactions have been eliminated in consolidation. Unaudited Interim Financial Information The accompanying
unaudited condensed consolidated financial statements of the Company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consolidated balance sheet as of January 31, 2018, and condensed consolidated statements of
operations, condensed consolidated statements of comprehensive loss, and condensed consolidated statements of cash flows for the
six months ended January 31, 2018 and 2017, are unaudited, but include all adjustments (consisting of normal recurring adjustments)
that the Company considers necessary for a fair presentation of the Company’s financial position, results of operations and
cash flows for the periods presented. The condensed consolidated results of operations for the three and six months ended January
31, 2018 shown herein are not necessarily indicative of the consolidated results that may be expected for the year ending July
31, 2018, or for any other period. These condensed consolidated financial statements, and notes thereto, should be read in conjunction
with the audited consolidated financial statements for the fiscal year ended July 31, 2017, included in the Company’s Annual
Report on Form 10-K (the “Annual Report”) filed with the U.S. Securities and Exchange Commission (“SEC”)
on October 25, 2017. The consolidated balance sheet at July 31, 2017 has been derived from the audited financial statements at
that date, but does not include all of the information and footnotes required by U.S. GAAP for complete financial statements. Reclassifications Certain amounts
in the accompanying condensed consolidated balance sheet for the year ended July 31, 2017 have been reclassified to conform to
an interim presentation, but there was no effect on net loss at July 31, 2017.</t>
  </si>
  <si>
    <t>Significant Accounting Policies</t>
  </si>
  <si>
    <t>Accounting Policies [Abstract]</t>
  </si>
  <si>
    <t>Note 2—Significant Accounting
Policies The Company’s
significant accounting policies are described in Note 2 to the consolidated financial statements included in the Annual Report.
Since the date of those financial statements, there have been no material changes to the Company’s significant accounting
policies. Use of Estimates The accompanying
condensed consolidated financial statement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could differ materially from these estimates. Segment Reporting The Company operates
in a single industry segment—the discovery and development of novel immunotherapeutic product candidates to improve treatment
options for patients and physicians, intended to treat a wide range of oncology indications. 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 Australia Research and Development
Tax Credit The Company’s
Australian, wholly-owned, subsidiary incurs research and development expenses, primarily in the course of conducting clinical trials.
The Company’s Australian research and development activities qualify for the Australian government’s tax credit program,
which provides a 43.5 percent credit for qualifying research and development expenses. The tax credit does not depend on the Company’s
generation of future taxable income or ongoing tax status or position. Accordingly, the credit is not considered an element of
income tax accounting under ASC 740 and is recorded against qualifying research and development expenses. Tax Reform The Tax Cuts and
Jobs Act (“the Act”) was signed into law in December 2017, impacting federal corporate tax rates. While the Act will
impact certain aspects in the calculation of the Company’s tax provision, the Company maintains a full valuation allowance
and does not anticipate any net impact to the Company’s financial statements in 2018. Recent Accounting Pronouncements There were no accounting
pronouncements during the three and six months ended January 31, 2018 that the Company anticipates will have a material impact
on the Company’s financial condition, results of operations or related disclosures. See Note 2 to the Annual Report for
a discussion of certain recent accounting pronouncements not yet adopted by the Company.</t>
  </si>
  <si>
    <t>Cash and Cash Equivalents and Liquidity</t>
  </si>
  <si>
    <t>Cash and Cash Equivalents [Abstract]</t>
  </si>
  <si>
    <t>Note 3—Cash and Cash Equivalents
and Liquidity The Company considers
all liquid investments with maturities of three months or less when purchased to be cash equivalents. As of January 31, 2018 and
July 31, 2017, cash and cash equivalents were primarily comprised of cash in savings and checking accounts. As of January 31,
2018, the Company had cash and cash equivalents of $17.9 million. Additionally, subsequent to January 31, 2018, the Company received
additional net proceeds of approximately $20.8 million from an equity financing of its common stock (see Note 10). As of February
28, 2018, the Company had cash and cash equivalents of $36.7 million. The Company currently estimates its operating expenses and
working capital requirements for the current fiscal year ending July 31, 2018 to be approximately $21.0 million, although the Company
may modify or deviate from this estimate and it is likely that actual operating expenses and working capital requirements will
vary from this estimate. Based on these expectations regarding future expenses, as well as the current cash levels and rate of
cash consumption, the Company believes that current cash resources are sufficient to meet the Company’s anticipated needs
for the 12 months following the issuance of this report. The Company will continue to assess its cash resources and anticipated
needs on a quarterly basis. The Company has
sustained losses in all reporting periods since inception, with an inception-to date-loss of $111.6 million as of January 31, 2018.
Further, the Company has never generated any cash from its operations, does not expect to generate such cash in the near term,
and does not presently have any firm commitments for future capital. Consequently, the Company will need additional capital to
continue operating its business and fund its planned operations, including research and development, clinical trials and, if regulatory
approval is obtained, commercialization of its product candidates. In addition, the Company will require additional financing if
it desires to in-license or acquire new assets, research and develop new compounds or new technologies and pursue related patent
protection, or obtain any other intellectual property rights or other assets. Historically, the
Company has raised the majority of the funding for its business through offerings of its common stock and warrants to purchase
its common stock. The Company’s most recent February 2018 offering consisted of common stock only. If the Company issues
equity or convertible debt securities to raise additional funds, its existing stockholders would experience further dilution, and
the new equity or debt securities may have rights, preferences and privileges senior to those of its existing stockholders. If
the Company incurs debt, its fixed payment obligations, liabilities and leverage relative to our equity capitalization would increase,
which could increase the cost of future capital. Further, the terms of any debt securities the Company issues or borrowings it
incurs, if available, could impose significant restrictions on its operations, such as limitations on its ability to incur additional
debt or issue additional equity or other operating restrictions that could adversely affect its ability to conduct its business,
and any such debt could be secured by any or all of the Company’s assets pledged as collateral. Additionally, the Company
may incur substantial costs in pursuing future capital, including investment banking, legal and accounting fees, printing and distribution
expenses and other costs. Moreover, equity
or debt financings or any other source of capital may not be available when needed or at all, or, if available, may not be available
on commercially reasonable terms. Weak economic and capital market conditions generally or uncertain conditions in the Company’s
industry could increase the challenges it faces in raising capital for its operations. In recent periods, the capital and financial
markets for early and development-stage biotechnology and life science company stocks have been volatile and uncertain. If the
Company cannot raise the funds that it needs, it could be forced to delay or scale down some or all of its development activities
or cease all operations, and its stockholders could lose all of their investment in the Company.</t>
  </si>
  <si>
    <t>Equity [Abstract]</t>
  </si>
  <si>
    <t>Note 4—Stockholders’
Equity A summary of the
changes in stockholders’ equity for the six months ended January 31, 2018 and 2017 is provided below:
January 31, 2018 January 31, 2017
Stockholders’ equity at beginning of period $ 10,695,982 $ 28,053,104
Net loss (16,636,553 ) (10,990,894 )
Stock-based compensation 2,981,509 2,596,280
Common stock issued for services 843,250 -
Issuance of common stock through employee stock purchase plan 19,048 25,614
Equity offerrings, net of costs 7,886,913 -
Accumulated other comprehensive income 23,865 14
Exercise of common stock warrants 9,593,733 16,808
Exercise of common stock options 157,928 -
Inducement warrant issuance 2,465,396 -
Stockholders’ equity at end of period $ 18,031,071 $ 19,700,926 A. Equity Offerings November 2017 Warrant Exercise Inducement Offering On November 13,
2017, the Company entered into a warrant exercise agreement with certain holders of outstanding warrants (the “Original Warrants”)
to purchase up to an aggregate of 5,509,642 shares of the Company’s common stock at an exercise price of $1.69 per share.
Pursuant to the terms of the warrant exercise agreement, each holder agreed to exercise, from time to time and in accordance with
the terms of the Original Warrants, including certain beneficial ownership limitations set forth therein, all Original Warrants
held by it for cash. As a result of the exercise of all of the Original Warrants, the Company received gross proceeds of approximately
$9.3 million and net proceeds, after deducting estimated expenses paid or payable by the Company, of approximately $9.1 million. Pursuant to the
terms of the warrant exercise agreement, and in order to induce each holder to exercise its Original Warrants, the Company issued
1,377,411 new warrants to purchase a number of shares of its common stock which is equal to 25% of the number of shares of common
stock received by such holders upon the cash exercise of its Original Warrants. The terms of the inducement warrants are substantially
similar to the terms of the Original Warrants, except that the inducement warrants: (i) have an initial exercise price of $2.26
per share; (ii) become exercisable on May 13, 2018 and expire on November 13, 2019; and, (iii) contain certain additional transfer
restrictions and limitations due to their offer and sale in a private placement offering. Also on November
13, 2017, and in connection with its entry into the warrant exercise agreement, the Company agreed to issue warrants to purchase
up to an aggregate of 1,138,300 shares of its common stock to the accredited investors that participated in the Company’s
offerings completed in October 2017, in consideration for such investors’ agreement to waive certain covenants made by the
Company to such investors and as an inducement to such investors to exercise certain other warrants to purchase the Company’s
common stock. The terms of the October 2017 investor warrants are substantially similar to the terms of the new warrants, except
that the October 2017 investor warrants will become exercisable only if and when each October 2017 investor exercises in full and
for cash the warrants to purchase the Company’s common stock that were sold to such investors in the Company’s offerings
completed in October 2017. The warrants issued
in connection with the warrant exercise agreement were considered inducement warrants and are classified in equity. The fair value
of the warrants, issued was approximately $2.5 million (based on the Black-Scholes option valuation model assuming no dividend
yield, a 2.0-year life, volatility of 73.12% and a risk-free interest rate of 1.7%). The fair value of the inducement warrants
of $2.5 million was expensed as warrant inducement expense in the accompanying condensed consolidated statement of operations for
the three and six months ended January 31, 2018. First October 2017 Offerings On October 25, 2017,
the Company completed an offer and sale to certain accredited investors of, in a registered public offering, 5,270,934 shares of
its common stock and, in a concurrent private placement offering, warrants to purchase an aggregate of up to 3,953,200 shares of
its common stock, all at a purchase price of $1.34375 per share. The warrants have an initial exercise price of $1.25 per share,
became exercisable on October 25, 2017 and expire on April 25, 2022. The gross proceeds of the offering were $7.1 million and the
net proceeds, after deducting the placement agent’s fee and other offering fees and expenses paid or payable by the Company
(and excluding the proceeds, if any, from any cash exercise of the warrants), were approximately $6.2 million. In connection with
the offering, the Company paid the placement agent (i) a cash fee equal to 5.5% of the gross proceeds of the offering, as well
as offering expenses in a nonaccountable sum of $60,000, and (ii) warrants to purchase up to an aggregate of 316,256 shares of
its common stock. The warrants issued to the placement agent are exercisable at an exercise price of $1.68 per share, became exercisable
on their original issuance date and expire on October 21, 2022. The fair value of
the warrants issued to the purchasers in the offerings, based on their fair value relative to the common stock issued, was approximately
$2.4 million (based on the Black-Scholes option valuation model assuming no dividend yield, a 5.5-year life, volatility of 75.55%
and a risk-free interest rate of 2.12%). The fair value of the warrants issued to the placement agent in the offerings was $0.2
million (based on the Black-Scholes option valuation model assuming no dividend yield, a 5.0-year life, volatility of 73.25% and
a risk-free interest rate of 2.06%). The Company completed an evaluation of these warrants and determined they should be classified
as equity within the accompanying condensed consolidated balance sheets. Second October 2017 Offering On October 25, 2017,
the Company completed an offer and sale to one accredited investor of 800,000 shares of its common stock and warrants to purchase
up to 600,000 shares of its common stock, all at a purchase price of $1.34375 per share and associated warrant. The warrants have
an initial exercise price of $1.25 per share, become exercisable on April 27, 2018 and expire on April 27, 2022. The gross proceeds
of the offering were $1.1 million and the net proceeds, after deducting the placement agent’s fee and other offering fees
and expenses paid or payable by the Company (and excluding the proceeds, if any, from any cash exercise of the warrants), were
approximately $1.0 million. In connection with the offering, the Company paid the placement agent (i) a cash fee equal to 5.5%
of the gross proceeds of the offering, as well as offering expenses in a non-accountable sum of $15,000, and (ii) warrants to purchase
up to an aggregate of 48,000 shares of its common stock. The warrants issued to the placement agent are exercisable at an exercise
price of $1.68 per share, became exercisable on their original issuance date and expire on October 25, 2022. The fair value of
the warrants issued to the purchasers in the offering, based on their fair value relative to the common stock issued, was approximately
$0.4 million (based on the Black-Scholes option valuation model assuming no dividend yield, a 5.5-year life, volatility of 75.51%
and a risk-free interest rate of 2.12%). The fair value of the warrants issued to the placement agent in the offering was $31,000
(based on the Black-Scholes option valuation model assuming no dividend yield, a 5.0-year life, volatility of 73.22% and a risk-free
interest rate of 2.06%). The Company completed an evaluation of these warrants and determined they should be classified as equity
within the accompanying condensed consolidated balance sheets. B. ATM Program On July 25, 2017,
the Company entered into an equity distribution agreement with Oppenheimer &amp; Co. Inc. (“Oppenheimer”) to commence
an “at the market” offering program (the “ATM Program”), under which the Company was permitted to offer
and sell, from time to time through or to Oppenheimer, acting as sales agent or principal, shares of the Company’s common
stock having an aggregate gross sales price of up to $8.4 million. An aggregate of 897,311 shares of the Company’s common
stock were sold in the ATM Program the six months ended January 31, 2018, for net proceeds to the Company, after deducting Oppenheimer’s
commissions and other expenses paid or payable by the Company, of $1.1 million. Effective as of October 22, 2017, the Company terminated
the ATM Program. As a result of such termination, no further offers or sales of the Company’s common stock will be made in
the ATM Program. C. Outstanding Warrants At January 31, 2018,
the Company had outstanding warrants to purchase 9,283,059 shares of its common stock, with exercise prices ranging from $1.25
to $18.00, all of which were classified as equity instruments. These warrants expire at various dates between September 2018 and
May 2025. D. Dividends The Company has
not adopted any policy regarding the payment of dividends. No dividends have been declared or paid during the periods presented.</t>
  </si>
  <si>
    <t>Balance Sheet Details</t>
  </si>
  <si>
    <t>Balance Sheet Related Disclosures [Abstract]</t>
  </si>
  <si>
    <t xml:space="preserve">Note 5—Balance Sheet Details Property and Equipment Property and equipment,
net, is comprised of the following:
January 31, 2018 July 31, 2017
Equipment and Furniture $ 2,822,723 $ 2,861,632
Computer Software 284,885 292,034
Leasehold Improvements 80,102 80,102
Construction In Progress 21,303 -
Property and Equipment, gross 3,209,013 3,233,768
Accumulated Depreciation and Amortization (984,079 ) (823,669 )
$ 2,224,934 $ 2,410,099 Depreciation and
amortization expense recorded for the three- and six-month periods ended January 31, 2018 and 2017, was approximately $95,000 and
$191,000 and approximately $94,000 and $189,000, respectively. Accounts Payable and Accrued Liabilities Accounts payable
and accrued liabilities are comprised of the following:
January 31, 2018 July 31, 2017
Research &amp; Development Costs $ 1,325,396 $ 1,537,892
Professional Services Fees 1,216,395 1,584,899
Other 209,508 158,342
$ 2,751,299 $ 3,281,133 Accrued Compensation Accrued compensation
is comprised of the following:
January 31, 2018 July 31, 2017
Accrued Payroll $ 161,127 $ 100,295
401K Payable - 14,222
Other - 324
$ 161,127 $ 114,841 Other Long-Term Liabilities Other long-term
liabilities are comprised of the following:
January 31, 2018 July 31, 2017
Deferred income $ 36,671 $ -
Deferred rent 1,142,037 1,140,953
Total $ 1,178,708 $ 1,140,953 </t>
  </si>
  <si>
    <t>Stock-Based Compensation</t>
  </si>
  <si>
    <t>Disclosure of Compensation Related Costs, Share-based Payments [Abstract]</t>
  </si>
  <si>
    <t>Note 6—Stock-Based Compensation The OncoSec Medical
Incorporated 2011 Stock Incentive Plan (as amended and approved by the Company’s stockholders (the “2011 Plan”)),
authorizes the Company’s Board of Directors to grant equity awards, including stock options and restricted stock units, to
employees, directors and consultants. The 2011 Plan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1,000,000 shares; or (iii) such lesser number
of shares as determined by the Company’s Board of Directors. As of January 31, 2018, there were an aggregate of 8,500,000
shares of the Company’s common stock authorized for issuance pursuant to awards granted under the 2011 Plan. The 2011 Plan
allows for an annual fiscal year per individual grant of up to 500,000 shares of its common stock. Under the 2011 Plan, incentive
stock options are to be granted at a price that is no less than 100% of the fair value of the Company’s common stock at the
date of grant. Stock options vest over a period specified in the individual option agreements entered into with grantees, and are
exercisable for a maximum period of 10 years after the date of grant. Stock options granted to stockholders who own more than 10%
of the outstanding stock of the Company at the time of grant must be issued at an exercise price of no less than 110% of the fair
value of the Company’s common stock on the date of grant. Stock Options During the three
months ended January 31, 2018, the Company granted its new Chief Executive Officer, Mr. Daniel J. O’Connor, options to purchase
2,500,000 shares of the Company’s common stock outside of the 2011 Plan. This grant was approved by stockholders at the Company’s
annual meeting on January 12, 2018. Of the total grant, options on 1,000,000 shares vested upon stockholder approval and options
on 1,000,000 shares will vest over a two-year period from the date of grant. Mr. O’Connor also received a performance stock
option award to purchase up to 500,000 shares of the Company’s common stock, which is subject to vesting as to options on
250,000 shares on the date of the Company’s achievement of 100% enrollment in the first cohort of its PISCES/KEYNOTE-695
study and as to the remaining options on 250,000 shares in one installment on the one-year anniversary of the date of achievement
of such enrollment. Stock-based compensation
expense recognized in the accompanying condensed consolidated statements of operations is based on awards ultimately expected to
vest, reduced for estimated forfeitures. The service period is generally the vesting period, with the exception of stock options
granted pursuant to a consulting agreement, in which case the stock option vesting period and the service period are defined pursuant
to the terms of the consulting agreement. Stock-based compensation expense related to stock options granted to consultants in which
the options are not entirely vested at the grant date are generally re-measured each month. During the six months ended January
31, 2018, the Company granted 4,008,500 options to employees, directors and consultants. The fair values of the Company’s
options were estimated at the dates of grant using a Black-Scholes option pricing model with the following weighted average assumptions:
Expected term (years) 5.00 – 6.50
Risk-free interest rate 1.66 – 2.43 %
Volatility 73.3 – 91.8 %
Dividend yield 0 % The Company’s expected volatility
is derived from the historical daily change in the market price of its common stock since its stock became available for trading,
as well as the historical daily changes in the market price of its peer group, based on weighting, as determined by the Company.
The Company uses the simplified method to calculate the expected term of options issued to employees and directors, and the Company’s
estimation of the expected term for stock options granted to parties other than employees or directors is the contractual term
of the option award. The risk-free interest rate used in the Black-Scholes calculation is based on the prevailing U.S. Treasury
yield in effect at the time of grant, commensurate with the expected term. For the expected dividend yield used in the Black-Scholes
calculation, the Company has never paid any dividends on its common stock and does not anticipate paying dividends on its common
stock in the foreseeable future. The following is a summary of the option
activity:
Weighted
Average
Exercise
Options Price
Outstanding - July 31, 2017 3,639,613 $ 1.94
Exercisable - July 31, 2017 1,990,521 $ 2.29
Granted 4,008,500 $ 1.26
Exercised 116,435 $ 1.36
Forfeited/Cancelled 253,053 $ 1.85
Outstanding – January 31, 2018 7,278,625 $ 1.58
Exercisable – January 31, 2018 3,625,980 $ 1.80 As of January 31,
2018, the total intrinsic value of options outstanding and exercisable was $3.2 million and $1.4 million, respectively. As of January
31, 2018, the Company has approximately $4.2 million in unrecognized stock-based compensation expense attributable to the outstanding
options, which will be amortized over a period of 1.91 years. Stock-based compensation
expense recorded in the Company’s condensed consolidated statement of operations for the three and six month periods ended
January 31, 2018 resulting from stock options awarded to the Company’s employees, directors and consultants was approximately
$2.3 million and $2.7 million, respectively. Of this balance, $0.2 million and $0.4 million, respectively, was recorded to research
and development and $2.1 million and $2.3 million, respectively, was recorded in general and administrative in the Company’s
condensed consolidated statement of operations for the three and six month periods ended January 31, 2018. Stock-based compensation
expense recorded in the Company’s condensed consolidated statement of operations for the three and six month periods ended
January 31, 2017 resulting from stock options awarded to the Company’s employees, directors and consultants was approximately
$1.4 million and $2.6 million, respectively. Of this balance, $0.5 million and $0.8 million, respectively, was recorded to research
and development and $0.9 million and $1.8 million, respectively, was recorded in general and administrative in the Company’s
condensed consolidated statement of operations for the three and six month periods ended January 31, 2017. The weighted-average
grant date fair value of stock options granted during the three and six month periods ended January 31, 2018 were $1.37 and $1.29,
respectively. The weighted-average grant date fair value of stock options granted during the three and six month periods ended
January 31, 2017 were $1.12 and $1.13, respectively. Restricted Stock Units For the three and
six months ended January 31, 2018, the Company recorded $0.2 million and $0.3 million, respectively, in stock-based compensation
related to restricted stock units, which is reflected in the condensed consolidated statements of operations. For the three and
six months ended January 31, 2017, the Company recorded $0.1 million and $0.4 million, respectively, in stock-based compensation
related to restricted stock units, which is reflected in the condensed consolidated statements of operations. During the three
and six month period ended January 31, 2017, 65,000 RSUs were forfeited. All RSUs vest in full three (3) years following the date
of grant. As of January 31, 2018, 1,100,000 RSUs were outstanding.</t>
  </si>
  <si>
    <t>Net Loss Per Share</t>
  </si>
  <si>
    <t>Earnings Per Share [Abstract]</t>
  </si>
  <si>
    <t xml:space="preserve">Note 7—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re was
a net loss of $10.7 million and $5.4 million for the three months ended January 31, 2018 and 2017, respectively, and $16.6 million
and $11.0 million for the six months ended January 31, 2018 and 2017, respectively. The weighted average shares used in computing
basic and diluted net loss per common share were 34,794,004 and 19,733,015 for the three months ended January 31, 2018 and 2017,
respectively, and 28,561,809 and 19,376,998 for the six months ended January 31, 2018 and 2017, respectively. There were no dividends
declare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January 31, 2018 January 31, 2017
Stock options 7,278,625 3,653,651
Restricted Stock Units 1,100,000 575,000
Warrants 9,283,059 9,044,740
Total 17,661,684 13,273,391 </t>
  </si>
  <si>
    <t>Commitments and Contingencies Disclosure [Abstract]</t>
  </si>
  <si>
    <t>Note 8—Commitments and Contingencies Contingencies In the ordinary
course of business, the Company may become a party to lawsuits involving various matters. The Company is not currently a party,
and its properties are not currently subject, to any legal proceedings that, in the opinion of management, are expected to have
a material adverse effect on the Company’s business, financial condition or results of operations. Employment Agreements The Company has
entered into employment agreements with each of its executive officers and certain other key employees. Generally, the terms of
these agreements provide that, if the Company terminates the officer or employee other than for cause, death or disability, or
if the officer terminates his or her employment with the Company for good cause, the officer shall be entitled to receive certain
severance compensation and benefits as described in each such agreement. Lease Agreements On December 31,
2014, the Company entered into a lease agreement for approximately 34,000 rentable square feet located at 5820 Nancy Ridge Drive,
San Diego, California, which serves as the Company’s corporate headquarters and research and development laboratory. The
term of the lease commenced on October 19, 2015 and expires on October 19, 2025, subject to certain options to extend and termination
rights granted to the Company as described in the lease agreement. Base rent under the lease agreement is approximately $90,000
per month and increases by 3% annually. The lease agreement also requires the Company to share in certain operating expenses of
the premises, and required the Company to pay a security deposit of approximately $90,000 in December 2014 upon entering into
the lease agreement.</t>
  </si>
  <si>
    <t>Related Party Transactions</t>
  </si>
  <si>
    <t>Related Party Transactions [Abstract]</t>
  </si>
  <si>
    <t>Note 9—Related Party Transactions The Company has subleased
a portion of its office space to another company. The Company’s President and two other members of the Company’s Board
of Directors hold positions as directors and/or officers of the sublessee. The Company has received payments totaling $10,500
and $19,500 related to the sublease for the three and six months ended January 31, 2018, respectively.</t>
  </si>
  <si>
    <t>Subsequent Events</t>
  </si>
  <si>
    <t>Subsequent Events [Abstract]</t>
  </si>
  <si>
    <t>Note 10—Subsequent Events February 2018 Offering On February 6,
2018, the Company completed a follow-on public offering, selling 13,333,334 shares at an offering price of $1.50 per share. Additionally,
the underwriters exercised in full their over-allotment option to purchase an additional 2,000,000 shares at an offering price
of $1.50 per share. Aggregate gross proceeds from this follow-on public offering, including the exercise of the over-allotment
option, were approximately $23 million, and net proceeds received, after underwriting fees of approximately $1.7 million and offering
expenses of approximately $0.5 million, were approximately $20.8 million.</t>
  </si>
  <si>
    <t>Significant Accounting Policies (Policies)</t>
  </si>
  <si>
    <t>Use of Estimates</t>
  </si>
  <si>
    <t>Use of Estimates The accompanying
condensed consolidated financial statement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could differ materially from these estimates.</t>
  </si>
  <si>
    <t>Segment Reporting</t>
  </si>
  <si>
    <t>Segment Reporting The Company operates
in a single industry segment—the discovery and development of novel immunotherapeutic product candidates to improve treatment
options for patients and physicians, intended to treat a wide range of oncology indications.</t>
  </si>
  <si>
    <t>Concentrations and Credit Risk</t>
  </si>
  <si>
    <t>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t>
  </si>
  <si>
    <t>Australia Research and Development Tax Credit</t>
  </si>
  <si>
    <t>Australia Research and Development
Tax Credit The Company’s
Australian, wholly-owned, subsidiary incurs research and development expenses, primarily in the course of conducting clinical
trials. The Company’s Australian research and development activities qualify for the Australian government’s tax credit
program, which provides a 43.5 percent credit for qualifying research and development expenses. The tax credit does not depend
on the Company’s generation of future taxable income or ongoing tax status or position. Accordingly, the credit is not considered
an element of income tax accounting under ASC 740 and is recorded against qualifying research and development expenses.</t>
  </si>
  <si>
    <t>Tax Reform</t>
  </si>
  <si>
    <t>Tax Reform The Tax Cuts and
Jobs Act (“the Act”) was signed into law in December 2017, impacting federal corporate tax rates. While the Act will
impact certain aspects in the calculation of the Company’s tax provision, the Company maintains a full valuation allowance
and does not anticipate any net impact to the Company’s financial statements in 2018.</t>
  </si>
  <si>
    <t>Recent Accounting Pronouncements</t>
  </si>
  <si>
    <t>Recent Accounting Pronouncements There were no accounting
pronouncements during the three and six months ended January 31, 2018 that the Company anticipates will have a material impact
on the Company’s financial condition, results of operations or related disclosures. See Note 2 to the Annual Report for
a discussion of certain recent accounting pronouncements not yet adopted by the Company.</t>
  </si>
  <si>
    <t>Stockholders' Equity (Tables)</t>
  </si>
  <si>
    <t>Schedule of Changes in Stockholders' Equity</t>
  </si>
  <si>
    <t xml:space="preserve">A summary of the
changes in stockholders’ equity for the six months ended January 31, 2018 and 2017 is provided below:
January 31, 2018 January 31, 2017
Stockholders’ equity at beginning of period $ 10,695,982 $ 28,053,104
Net loss (16,636,553 ) (10,990,894 )
Stock-based compensation 2,981,509 2,596,280
Common stock issued for services 843,250 -
Issuance of common stock through employee stock purchase plan 19,048 25,614
Equity offerrings, net of costs 7,886,913 -
Accumulated other comprehensive income 23,865 14
Exercise of common stock warrants 9,593,733 16,808
Exercise of common stock options 157,928 -
Inducement warrant issuance 2,465,396 -
Stockholders’ equity at end of period $ 18,031,071 $ 19,700,926 </t>
  </si>
  <si>
    <t>Balance Sheet Details (Tables)</t>
  </si>
  <si>
    <t>Schedule of Property and Equipment, Net</t>
  </si>
  <si>
    <t xml:space="preserve">Property and equipment,
net, is comprised of the following:
January 31, 2018 July 31, 2017
Equipment and Furniture $ 2,822,723 $ 2,861,632
Computer Software 284,885 292,034
Leasehold Improvements 80,102 80,102
Construction In Progress 21,303 -
Property and Equipment, gross 3,209,013 3,233,768
Accumulated Depreciation and Amortization (984,079 ) (823,669 )
$ 2,224,934 $ 2,410,099 </t>
  </si>
  <si>
    <t>Schedule of Accounts Payable and Accrued Liabilities</t>
  </si>
  <si>
    <t xml:space="preserve">Accounts payable
and accrued liabilities are comprised of the following:
January 31, 2018 July 31, 2017
Research &amp; Development Costs $ 1,325,396 $ 1,537,892
Professional Services Fees 1,216,395 1,584,899
Other 209,508 158,342
$ 2,751,299 $ 3,281,133 </t>
  </si>
  <si>
    <t>Schedule of Accrued Compensation</t>
  </si>
  <si>
    <t xml:space="preserve">Accrued compensation
is comprised of the following:
January 31, 2018 July 31, 2017
Accrued Payroll $ 161,127 $ 100,295
401K Payable - 14,222
Other - 324
$ 161,127 $ 114,841 </t>
  </si>
  <si>
    <t>Schedule of Other Long-term Liabilities</t>
  </si>
  <si>
    <t xml:space="preserve">Other long-term
liabilities are comprised of the following:
January 31, 2018 July 31, 2017
Deferred income $ 36,671 $ -
Deferred rent 1,142,037 1,140,953
Total $ 1,178,708 $ 1,140,953 </t>
  </si>
  <si>
    <t>Stock-Based Compensation (Tables)</t>
  </si>
  <si>
    <t>Schedule of Assumptions Used to Calculate Fair Value of Stock Based Compensation</t>
  </si>
  <si>
    <t>The fair values
of the Company’s options were estimated at the dates of grant using a Black-Scholes option pricing model with the following
weighted average assumptions:
Expected term (years) 5.00 – 6.50
Risk-free interest rate 1.66 – 2.43 %
Volatility 73.3 – 91.8 %
Dividend yield 0 %</t>
  </si>
  <si>
    <t>Summary of Stock Option Activity</t>
  </si>
  <si>
    <t xml:space="preserve">The following is a summary of the option
activity:
Weighted
Average
Exercise
Options Price
Outstanding - July 31, 2017 3,639,613 $ 1.94
Exercisable - July 31, 2017 1,990,521 $ 2.29
Granted 4,008,500 $ 1.26
Exercised 116,435 $ 1.36
Forfeited/Cancelled 253,053 $ 1.85
Outstanding – January 31, 2018 7,278,625 $ 1.58
Exercisable – January 31, 2018 3,625,980 $ 1.80 </t>
  </si>
  <si>
    <t>Net Loss Per Share (Tables)</t>
  </si>
  <si>
    <t>Schedule of Dilutive Outstanding of Anti-dilutive Effect</t>
  </si>
  <si>
    <t xml:space="preserve">The following potentially
dilutive outstanding securities were excluded from diluted net loss per share because of their anti-dilutive effect:
January 31, 2018 January 31, 2017
Stock options 7,278,625 3,653,651
Restricted Stock Units 1,100,000 575,000
Warrants 9,283,059 9,044,740
Total 17,661,684 13,273,391 </t>
  </si>
  <si>
    <t>Significant Accounting Policies (Details Narrative)</t>
  </si>
  <si>
    <t>Jan. 31, 2018USD ($)Segment</t>
  </si>
  <si>
    <t>Number of segment reporting | Segment</t>
  </si>
  <si>
    <t>Amount insured by the federal deposit insurance corporation | $</t>
  </si>
  <si>
    <t>Tax credit percentage</t>
  </si>
  <si>
    <t>43.50%</t>
  </si>
  <si>
    <t>Cash and Cash Equivalents and Liquidity (Details Narrative) - USD ($)</t>
  </si>
  <si>
    <t>Jul. 31, 2016</t>
  </si>
  <si>
    <t>Losses in all previous reporting periods from inception to date</t>
  </si>
  <si>
    <t>July 31, 2018 [Member]</t>
  </si>
  <si>
    <t>Operating expenses and working capital requirements</t>
  </si>
  <si>
    <t>February 28, 2018 [Member]</t>
  </si>
  <si>
    <t>Stockholders' Equity (Details Narrative) - USD ($)</t>
  </si>
  <si>
    <t>Nov. 13, 2017</t>
  </si>
  <si>
    <t>Oct. 25, 2017</t>
  </si>
  <si>
    <t>Jul. 25, 2017</t>
  </si>
  <si>
    <t>Warrant to purchase shares of common stock</t>
  </si>
  <si>
    <t>Gross proceeds from exercise of warrants</t>
  </si>
  <si>
    <t>Proceeds from cash exercise of warrants</t>
  </si>
  <si>
    <t>Gross proceeds from offering</t>
  </si>
  <si>
    <t>Net proceeds from issuance of public offering</t>
  </si>
  <si>
    <t>Warrant expire term</t>
  </si>
  <si>
    <t>These warrants expire at various dates between September 2018 and May 2025.</t>
  </si>
  <si>
    <t>Maximum [Member]</t>
  </si>
  <si>
    <t>Warrant exercise price per share</t>
  </si>
  <si>
    <t>Minimum [Member]</t>
  </si>
  <si>
    <t>First October 2017 Offerings [Member]</t>
  </si>
  <si>
    <t>Fair value of warrants</t>
  </si>
  <si>
    <t>Dividend rate</t>
  </si>
  <si>
    <t>Expected term of volatility</t>
  </si>
  <si>
    <t>5 years 6 months</t>
  </si>
  <si>
    <t>Volatility rate</t>
  </si>
  <si>
    <t>75.55%</t>
  </si>
  <si>
    <t>Risk-free interest rate</t>
  </si>
  <si>
    <t>2.12%</t>
  </si>
  <si>
    <t>First October 2017 Offerings [Member] | Placement Agent [Member]</t>
  </si>
  <si>
    <t>Warrant expiry date</t>
  </si>
  <si>
    <t>Oct. 21,
		2022</t>
  </si>
  <si>
    <t>5 years</t>
  </si>
  <si>
    <t>73.25%</t>
  </si>
  <si>
    <t>2.06%</t>
  </si>
  <si>
    <t>Percentage of gross proceeds of offering</t>
  </si>
  <si>
    <t>5.50%</t>
  </si>
  <si>
    <t>Offering expenses</t>
  </si>
  <si>
    <t>Second October 2017 Offerings [Member]</t>
  </si>
  <si>
    <t>75.51%</t>
  </si>
  <si>
    <t>Second October 2017 Offerings [Member] | Placement Agent [Member]</t>
  </si>
  <si>
    <t>Oct. 25,
		2022</t>
  </si>
  <si>
    <t>73.22%</t>
  </si>
  <si>
    <t>Accredited Investors [Member] | First October 2017 Offerings [Member]</t>
  </si>
  <si>
    <t>Number of common stock shares sold under offering</t>
  </si>
  <si>
    <t>Warrant exercisable date</t>
  </si>
  <si>
    <t>Oct. 25,
		2017</t>
  </si>
  <si>
    <t>Apr. 25,
		2022</t>
  </si>
  <si>
    <t>Purchase price per share</t>
  </si>
  <si>
    <t>One Accredited Investors [Member] | Second October 2017 Offerings [Member]</t>
  </si>
  <si>
    <t>Apr. 27,
		2018</t>
  </si>
  <si>
    <t>Apr. 27,
		2022</t>
  </si>
  <si>
    <t>Warrant Exercise Agreement [Member]</t>
  </si>
  <si>
    <t>Warrant Exercise Agreement [Member] | Accredited Investors [Member]</t>
  </si>
  <si>
    <t>0.00%</t>
  </si>
  <si>
    <t>2 years</t>
  </si>
  <si>
    <t>73.12%</t>
  </si>
  <si>
    <t>1.70%</t>
  </si>
  <si>
    <t>Warrant Exercise Agreement [Member] | New Warrants [Member]</t>
  </si>
  <si>
    <t>Percentage of warrant to purchase common stock equal to common stock received</t>
  </si>
  <si>
    <t>25.00%</t>
  </si>
  <si>
    <t>May 13,
		2018</t>
  </si>
  <si>
    <t>Nov. 13,
		2019</t>
  </si>
  <si>
    <t>Equity Distribution Agreement [Member] | Oppenheimer &amp; Co. Inc [Member]</t>
  </si>
  <si>
    <t>Other expenses</t>
  </si>
  <si>
    <t>Equity Distribution Agreement [Member] | Oppenheimer &amp; Co. Inc [Member] | Maximum [Member]</t>
  </si>
  <si>
    <t>Stockholders' Equity - Schedule of Changes in Stockholders' Equity (Details) - USD ($)</t>
  </si>
  <si>
    <t>Stockholders' equity at beginning of period</t>
  </si>
  <si>
    <t>Issuance of common stock through employee stock purchase plan</t>
  </si>
  <si>
    <t>Equity offerrings, net of costs</t>
  </si>
  <si>
    <t>Exercise of common stock warrants</t>
  </si>
  <si>
    <t>Exercise of common stock options</t>
  </si>
  <si>
    <t>Inducement warrant issuance</t>
  </si>
  <si>
    <t>Stockholders' equity at end of period</t>
  </si>
  <si>
    <t>Balance Sheet Details (Details Narrative) - USD ($)</t>
  </si>
  <si>
    <t>Depreciation and amortization expense</t>
  </si>
  <si>
    <t>Balance Sheet Details - Schedule of Property and Equipment, Net (Details) - USD ($)</t>
  </si>
  <si>
    <t>Property and Equipment, gross</t>
  </si>
  <si>
    <t>Accumulated Depreciation and Amortization</t>
  </si>
  <si>
    <t>Equipment and Furniture [Member]</t>
  </si>
  <si>
    <t>Computer Software [Member]</t>
  </si>
  <si>
    <t>Leasehold Improvements [Member]</t>
  </si>
  <si>
    <t>Construction In Progress [Member]</t>
  </si>
  <si>
    <t>Balance Sheet Details - Schedule of Accounts Payable and Accrued Liabilities (Details) - USD ($)</t>
  </si>
  <si>
    <t>Research and Development Costs</t>
  </si>
  <si>
    <t>Professional and Other Outside Service Fees</t>
  </si>
  <si>
    <t>Other</t>
  </si>
  <si>
    <t>Balance Sheet Details - Schedule of Accrued Compensation (Details) - USD ($)</t>
  </si>
  <si>
    <t>Accrued payroll</t>
  </si>
  <si>
    <t>401(k) plan payable</t>
  </si>
  <si>
    <t>Balance Sheet Details - Schedule of Other Long-term Liabilities (Details) - USD ($)</t>
  </si>
  <si>
    <t>Deferred income</t>
  </si>
  <si>
    <t>Deferred rent</t>
  </si>
  <si>
    <t>Stock-Based Compensation (Details Narrative) - USD ($)</t>
  </si>
  <si>
    <t>Options granted to purchase shares</t>
  </si>
  <si>
    <t>Intrinsic value of options outstanding</t>
  </si>
  <si>
    <t>Intrinsic value of options exercisable</t>
  </si>
  <si>
    <t>Unrecognized stock-based compensation expenses</t>
  </si>
  <si>
    <t>Term of stock options</t>
  </si>
  <si>
    <t>1 year 10 months 28 days</t>
  </si>
  <si>
    <t>Weighted-average grant date fair value</t>
  </si>
  <si>
    <t>Restricted stock outstanding</t>
  </si>
  <si>
    <t>Restricted Stock Units (RSUs) [Member]</t>
  </si>
  <si>
    <t>Vesting period</t>
  </si>
  <si>
    <t>3 years</t>
  </si>
  <si>
    <t>Stock-based compensation expense recognized</t>
  </si>
  <si>
    <t>Number of shares forfeited</t>
  </si>
  <si>
    <t>Research And Development Expense [Member]</t>
  </si>
  <si>
    <t>General And Administrative Expense [Member]</t>
  </si>
  <si>
    <t>Employees, Directors and Consultants [Member]</t>
  </si>
  <si>
    <t>Employees, Directors and Consultants [Member] | Consulting Agreement [Member]</t>
  </si>
  <si>
    <t>Plan 2011 [Member]</t>
  </si>
  <si>
    <t>Number of shares authorized for issuance to awards granted</t>
  </si>
  <si>
    <t>Maximum shares granted per fiscal year per individual</t>
  </si>
  <si>
    <t>Plan 2011 [Member] | Minimum [Member]</t>
  </si>
  <si>
    <t>Purchase price of incentive stock options as a percentage of its fair value</t>
  </si>
  <si>
    <t>100.00%</t>
  </si>
  <si>
    <t>Provisional percentage of outstanding stock owned by stockholders</t>
  </si>
  <si>
    <t>10.00%</t>
  </si>
  <si>
    <t>Exercise price as a percentage of fair value of common stock</t>
  </si>
  <si>
    <t>110.00%</t>
  </si>
  <si>
    <t>Plan 2011 [Member] | Common Stock [Member]</t>
  </si>
  <si>
    <t>Plan 2011 [Member] | Employee, Director and Consultants [Member]</t>
  </si>
  <si>
    <t>Employee stock purchase program description</t>
  </si>
  <si>
    <t>The 2011 Plan includes an automatic increase of the number of shares of common stock reserved thereunder on the first business day of each calendar year by the lesser of: (i) 3% of the shares of the Company&amp;#146;s common stock outstanding as of the last day of the immediately preceding calendar year; (ii) 1,00,000 shares; or (iii) such lesser number of shares as determined by the Company&amp;#146;s Board of Directors.</t>
  </si>
  <si>
    <t>Plan 2011 [Member] | Employees [Member]</t>
  </si>
  <si>
    <t>Number of granted shares vested</t>
  </si>
  <si>
    <t>Plan 2011 [Member] | Employees [Member] | One Year Anniversary [Member]</t>
  </si>
  <si>
    <t>Plan 2011 [Member] | Mr. O'Connor [Member]</t>
  </si>
  <si>
    <t>Stock-Based Compensation - Schedule of Assumptions Used to Calculate Fair Value of Stock Based Compensation (Details)</t>
  </si>
  <si>
    <t>Risk-free interest rate, minimum</t>
  </si>
  <si>
    <t>1.66%</t>
  </si>
  <si>
    <t>Risk-free interest rate, maximum</t>
  </si>
  <si>
    <t>2.43%</t>
  </si>
  <si>
    <t>Expected volatility, minimum</t>
  </si>
  <si>
    <t>73.30%</t>
  </si>
  <si>
    <t>Expected volatility, maximum</t>
  </si>
  <si>
    <t>91.80%</t>
  </si>
  <si>
    <t>Dividend yield</t>
  </si>
  <si>
    <t>Expected term</t>
  </si>
  <si>
    <t>6 years 6 months</t>
  </si>
  <si>
    <t>Stock-Based Compensation - Summary of Stock Option Activity (Details)</t>
  </si>
  <si>
    <t>Jan. 31, 2018$ / sharesshares</t>
  </si>
  <si>
    <t>Options Outstanding, beginning balance | shares</t>
  </si>
  <si>
    <t>Options Exercisable, beginning balance | shares</t>
  </si>
  <si>
    <t>Options Outstanding, Granted | shares</t>
  </si>
  <si>
    <t>Options Outstanding, Exercised | shares</t>
  </si>
  <si>
    <t>Options Outstanding, Forfeited/Cancelled | shares</t>
  </si>
  <si>
    <t>Options Outstanding, ending balance | shares</t>
  </si>
  <si>
    <t>Options Exercisable, ending balance | shares</t>
  </si>
  <si>
    <t>Weighted Average Exercise Price, Outstanding beginning balance | $ / shares</t>
  </si>
  <si>
    <t>Weighted Average Exercise Price, Exercisable beginning balance | $ / shares</t>
  </si>
  <si>
    <t>Weighted Average Exercise Price, Granted | $ / shares</t>
  </si>
  <si>
    <t>Weighted Average Exercise Price, Exercised | $ / shares</t>
  </si>
  <si>
    <t>Weighted Average Exercise Price, Forfeited/Cancelled | $ / shares</t>
  </si>
  <si>
    <t>Weighted Average Exercise Price, Outstanding ending balance | $ / shares</t>
  </si>
  <si>
    <t>Weighted Average Exercise Price, Exercisable ending balance | $ / shares</t>
  </si>
  <si>
    <t>Net Loss Per Share (Details Narrative) - USD ($)</t>
  </si>
  <si>
    <t>Weighted average shares used in computing basic and diluted net loss per common share</t>
  </si>
  <si>
    <t>Net Loss Per Share - Schedule of Dilutive Outstanding of Anti-dilutive Effect (Details) - shares</t>
  </si>
  <si>
    <t>Total</t>
  </si>
  <si>
    <t>Stock Options [Member]</t>
  </si>
  <si>
    <t>Restricted Stock Units [Member]</t>
  </si>
  <si>
    <t>Warrants [Member]</t>
  </si>
  <si>
    <t>Commitments and Contingencies (Details Narrative) - Lease Agreement [Member] - New Office Space [Member]</t>
  </si>
  <si>
    <t>Oct. 19, 2015USD ($)</t>
  </si>
  <si>
    <t>Dec. 31, 2014USD ($)ft²</t>
  </si>
  <si>
    <t>Area of rentable premises under lease agreement | ft²</t>
  </si>
  <si>
    <t>Lease expiration date</t>
  </si>
  <si>
    <t>Oct. 19,
		2025</t>
  </si>
  <si>
    <t>Total rent expense</t>
  </si>
  <si>
    <t>Annual increases in base rent percentage</t>
  </si>
  <si>
    <t>3.00%</t>
  </si>
  <si>
    <t>Security deposit</t>
  </si>
  <si>
    <t>Related Party Transactions (Details Narrative) - USD ($)</t>
  </si>
  <si>
    <t>Proceeds from related parties</t>
  </si>
  <si>
    <t>Subsequent Events (Details Narrative) - USD ($)</t>
  </si>
  <si>
    <t>Feb. 06, 2018</t>
  </si>
  <si>
    <t>Aggregate gross proceeds from public offering</t>
  </si>
  <si>
    <t>Subsequent Event [Member]</t>
  </si>
  <si>
    <t>Number of shares issued on public offering</t>
  </si>
  <si>
    <t>Offering price per share</t>
  </si>
  <si>
    <t>Underwriting fees</t>
  </si>
  <si>
    <t>Subsequent Event [Member] | Over Allotment Optio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4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148220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120</v>
      </c>
    </row>
    <row r="4" spans="1:2">
      <c r="A4" s="4" t="s">
        <v>41</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v>
      </c>
      <c r="B1" s="2" t="s">
        <v>1</v>
      </c>
    </row>
    <row r="2" spans="1:2">
      <c r="B2" s="2" t="s">
        <v>2</v>
      </c>
    </row>
    <row r="3" spans="1:2">
      <c r="A3" s="3" t="s">
        <v>131</v>
      </c>
    </row>
    <row r="4" spans="1:2">
      <c r="A4" s="4" t="s">
        <v>39</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15</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20</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23</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03581</v>
      </c>
      <c r="C3" s="7" t="n">
        <v>11444676</v>
      </c>
    </row>
    <row r="4" spans="1:3">
      <c r="A4" s="4" t="s">
        <v>28</v>
      </c>
      <c r="B4" s="5" t="n">
        <v>1680461</v>
      </c>
      <c r="C4" s="5" t="n">
        <v>1068947</v>
      </c>
    </row>
    <row r="5" spans="1:3">
      <c r="A5" s="4" t="s">
        <v>29</v>
      </c>
      <c r="B5" s="5" t="n">
        <v>19584042</v>
      </c>
      <c r="C5" s="5" t="n">
        <v>12513623</v>
      </c>
    </row>
    <row r="6" spans="1:3">
      <c r="A6" s="4" t="s">
        <v>30</v>
      </c>
      <c r="B6" s="5" t="n">
        <v>2224934</v>
      </c>
      <c r="C6" s="5" t="n">
        <v>2410099</v>
      </c>
    </row>
    <row r="7" spans="1:3">
      <c r="A7" s="4" t="s">
        <v>31</v>
      </c>
      <c r="B7" s="5" t="n">
        <v>313229</v>
      </c>
      <c r="C7" s="5" t="n">
        <v>309187</v>
      </c>
    </row>
    <row r="8" spans="1:3">
      <c r="A8" s="4" t="s">
        <v>32</v>
      </c>
      <c r="B8" s="5" t="n">
        <v>22122205</v>
      </c>
      <c r="C8" s="5" t="n">
        <v>15232909</v>
      </c>
    </row>
    <row r="9" spans="1:3">
      <c r="A9" s="3" t="s">
        <v>33</v>
      </c>
    </row>
    <row r="10" spans="1:3">
      <c r="A10" s="4" t="s">
        <v>34</v>
      </c>
      <c r="B10" s="5" t="n">
        <v>2751299</v>
      </c>
      <c r="C10" s="5" t="n">
        <v>3281133</v>
      </c>
    </row>
    <row r="11" spans="1:3">
      <c r="A11" s="4" t="s">
        <v>35</v>
      </c>
      <c r="B11" s="5" t="n">
        <v>161127</v>
      </c>
      <c r="C11" s="5" t="n">
        <v>114841</v>
      </c>
    </row>
    <row r="12" spans="1:3">
      <c r="A12" s="4" t="s">
        <v>36</v>
      </c>
      <c r="B12" s="5" t="n">
        <v>2912426</v>
      </c>
      <c r="C12" s="5" t="n">
        <v>3395974</v>
      </c>
    </row>
    <row r="13" spans="1:3">
      <c r="A13" s="4" t="s">
        <v>37</v>
      </c>
      <c r="B13" s="5" t="n">
        <v>1178708</v>
      </c>
      <c r="C13" s="5" t="n">
        <v>1140953</v>
      </c>
    </row>
    <row r="14" spans="1:3">
      <c r="A14" s="4" t="s">
        <v>38</v>
      </c>
      <c r="B14" s="5" t="n">
        <v>4091134</v>
      </c>
      <c r="C14" s="5" t="n">
        <v>4536927</v>
      </c>
    </row>
    <row r="15" spans="1:3">
      <c r="A15" s="4" t="s">
        <v>39</v>
      </c>
      <c r="B15" s="4" t="s">
        <v>40</v>
      </c>
      <c r="C15" s="4" t="s">
        <v>40</v>
      </c>
    </row>
    <row r="16" spans="1:3">
      <c r="A16" s="3" t="s">
        <v>41</v>
      </c>
    </row>
    <row r="17" spans="1:3">
      <c r="A17" s="4" t="s">
        <v>42</v>
      </c>
      <c r="B17" s="5" t="n">
        <v>3583</v>
      </c>
      <c r="C17" s="5" t="n">
        <v>2162</v>
      </c>
    </row>
    <row r="18" spans="1:3">
      <c r="A18" s="4" t="s">
        <v>43</v>
      </c>
      <c r="B18" s="5" t="n">
        <v>118123124</v>
      </c>
      <c r="C18" s="5" t="n">
        <v>93866088</v>
      </c>
    </row>
    <row r="19" spans="1:3">
      <c r="A19" s="4" t="s">
        <v>44</v>
      </c>
      <c r="B19" s="5" t="n">
        <v>11465127</v>
      </c>
      <c r="C19" s="5" t="n">
        <v>11775807</v>
      </c>
    </row>
    <row r="20" spans="1:3">
      <c r="A20" s="4" t="s">
        <v>45</v>
      </c>
      <c r="B20" s="5" t="n">
        <v>20245</v>
      </c>
      <c r="C20" s="5" t="n">
        <v>-3620</v>
      </c>
    </row>
    <row r="21" spans="1:3">
      <c r="A21" s="4" t="s">
        <v>46</v>
      </c>
      <c r="B21" s="5" t="n">
        <v>-111581008</v>
      </c>
      <c r="C21" s="5" t="n">
        <v>-94944455</v>
      </c>
    </row>
    <row r="22" spans="1:3">
      <c r="A22" s="4" t="s">
        <v>47</v>
      </c>
      <c r="B22" s="5" t="n">
        <v>18031071</v>
      </c>
      <c r="C22" s="5" t="n">
        <v>10695982</v>
      </c>
    </row>
    <row r="23" spans="1:3">
      <c r="A23" s="4" t="s">
        <v>48</v>
      </c>
      <c r="B23" s="7" t="n">
        <v>22122205</v>
      </c>
      <c r="C23" s="7" t="n">
        <v>15232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8"/>
  </cols>
  <sheetData>
    <row r="1" spans="1:2">
      <c r="A1" s="1" t="s">
        <v>172</v>
      </c>
      <c r="B1" s="2" t="s">
        <v>1</v>
      </c>
    </row>
    <row r="2" spans="1:2">
      <c r="B2" s="2" t="s">
        <v>173</v>
      </c>
    </row>
    <row r="3" spans="1:2">
      <c r="A3" s="3" t="s">
        <v>115</v>
      </c>
    </row>
    <row r="4" spans="1:2">
      <c r="A4" s="4" t="s">
        <v>174</v>
      </c>
      <c r="B4" s="5" t="n">
        <v>1</v>
      </c>
    </row>
    <row r="5" spans="1:2">
      <c r="A5" s="4" t="s">
        <v>175</v>
      </c>
      <c r="B5" s="7" t="n">
        <v>250000</v>
      </c>
    </row>
    <row r="6" spans="1:2">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178</v>
      </c>
      <c r="B1" s="2" t="s">
        <v>1</v>
      </c>
    </row>
    <row r="2" spans="1:5">
      <c r="B2" s="2" t="s">
        <v>2</v>
      </c>
      <c r="C2" s="2" t="s">
        <v>25</v>
      </c>
      <c r="D2" s="2" t="s">
        <v>59</v>
      </c>
      <c r="E2" s="2" t="s">
        <v>179</v>
      </c>
    </row>
    <row r="3" spans="1:5">
      <c r="A3" s="4" t="s">
        <v>27</v>
      </c>
      <c r="B3" s="7" t="n">
        <v>17903581</v>
      </c>
      <c r="C3" s="7" t="n">
        <v>11444676</v>
      </c>
      <c r="D3" s="7" t="n">
        <v>20541455</v>
      </c>
      <c r="E3" s="7" t="n">
        <v>28746224</v>
      </c>
    </row>
    <row r="4" spans="1:5">
      <c r="A4" s="4" t="s">
        <v>100</v>
      </c>
      <c r="B4" s="5" t="n">
        <v>20800000</v>
      </c>
    </row>
    <row r="5" spans="1:5">
      <c r="A5" s="4" t="s">
        <v>180</v>
      </c>
      <c r="B5" s="5" t="n">
        <v>111600000</v>
      </c>
    </row>
    <row r="6" spans="1:5">
      <c r="A6" s="4" t="s">
        <v>181</v>
      </c>
    </row>
    <row r="7" spans="1:5">
      <c r="A7" s="4" t="s">
        <v>182</v>
      </c>
      <c r="B7" s="5" t="n">
        <v>21000000</v>
      </c>
    </row>
    <row r="8" spans="1:5">
      <c r="A8" s="4" t="s">
        <v>183</v>
      </c>
    </row>
    <row r="9" spans="1:5">
      <c r="A9" s="4" t="s">
        <v>27</v>
      </c>
      <c r="B9" s="7" t="n">
        <v>367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 customWidth="1" max="7" min="7" width="76"/>
    <col customWidth="1" max="8" min="8" width="14"/>
  </cols>
  <sheetData>
    <row r="1" spans="1:8">
      <c r="A1" s="1" t="s">
        <v>184</v>
      </c>
      <c r="B1" s="2" t="s">
        <v>185</v>
      </c>
      <c r="C1" s="2" t="s">
        <v>186</v>
      </c>
      <c r="D1" s="2" t="s">
        <v>187</v>
      </c>
      <c r="E1" s="2" t="s">
        <v>2</v>
      </c>
      <c r="F1" s="2" t="s">
        <v>59</v>
      </c>
      <c r="G1" s="2" t="s">
        <v>2</v>
      </c>
      <c r="H1" s="2" t="s">
        <v>59</v>
      </c>
    </row>
    <row r="2" spans="1:8">
      <c r="A2" s="4" t="s">
        <v>188</v>
      </c>
      <c r="E2" s="5" t="n">
        <v>9283059</v>
      </c>
      <c r="G2" s="5" t="n">
        <v>9283059</v>
      </c>
    </row>
    <row r="3" spans="1:8">
      <c r="A3" s="4" t="s">
        <v>189</v>
      </c>
      <c r="G3" s="7" t="n">
        <v>20800000</v>
      </c>
    </row>
    <row r="4" spans="1:8">
      <c r="A4" s="4" t="s">
        <v>190</v>
      </c>
      <c r="G4" s="5" t="n">
        <v>9593733</v>
      </c>
      <c r="H4" s="7" t="n">
        <v>16808</v>
      </c>
    </row>
    <row r="5" spans="1:8">
      <c r="A5" s="4" t="s">
        <v>67</v>
      </c>
      <c r="E5" s="7" t="n">
        <v>2465396</v>
      </c>
      <c r="F5" s="4" t="s">
        <v>40</v>
      </c>
      <c r="G5" s="5" t="n">
        <v>2465396</v>
      </c>
      <c r="H5" s="4" t="s">
        <v>40</v>
      </c>
    </row>
    <row r="6" spans="1:8">
      <c r="A6" s="4" t="s">
        <v>191</v>
      </c>
      <c r="G6" s="5" t="n">
        <v>7886913</v>
      </c>
      <c r="H6" s="4" t="s">
        <v>40</v>
      </c>
    </row>
    <row r="7" spans="1:8">
      <c r="A7" s="4" t="s">
        <v>192</v>
      </c>
      <c r="G7" s="7" t="n">
        <v>19048</v>
      </c>
      <c r="H7" s="7" t="n">
        <v>25615</v>
      </c>
    </row>
    <row r="8" spans="1:8">
      <c r="A8" s="4" t="s">
        <v>193</v>
      </c>
      <c r="G8" s="4" t="s">
        <v>194</v>
      </c>
    </row>
    <row r="9" spans="1:8">
      <c r="A9" s="4" t="s">
        <v>195</v>
      </c>
    </row>
    <row r="10" spans="1:8">
      <c r="A10" s="4" t="s">
        <v>196</v>
      </c>
      <c r="E10" s="7" t="n">
        <v>18</v>
      </c>
      <c r="G10" s="7" t="n">
        <v>18</v>
      </c>
    </row>
    <row r="11" spans="1:8">
      <c r="A11" s="4" t="s">
        <v>197</v>
      </c>
    </row>
    <row r="12" spans="1:8">
      <c r="A12" s="4" t="s">
        <v>196</v>
      </c>
      <c r="E12" s="9" t="n">
        <v>1.25</v>
      </c>
      <c r="G12" s="9" t="n">
        <v>1.25</v>
      </c>
    </row>
    <row r="13" spans="1:8">
      <c r="A13" s="4" t="s">
        <v>198</v>
      </c>
    </row>
    <row r="14" spans="1:8">
      <c r="A14" s="4" t="s">
        <v>199</v>
      </c>
      <c r="C14" s="7" t="n">
        <v>2400000</v>
      </c>
    </row>
    <row r="15" spans="1:8">
      <c r="A15" s="4" t="s">
        <v>200</v>
      </c>
      <c r="C15" s="4" t="s">
        <v>40</v>
      </c>
    </row>
    <row r="16" spans="1:8">
      <c r="A16" s="4" t="s">
        <v>201</v>
      </c>
      <c r="C16" s="4" t="s">
        <v>202</v>
      </c>
    </row>
    <row r="17" spans="1:8">
      <c r="A17" s="4" t="s">
        <v>203</v>
      </c>
      <c r="C17" s="4" t="s">
        <v>204</v>
      </c>
    </row>
    <row r="18" spans="1:8">
      <c r="A18" s="4" t="s">
        <v>205</v>
      </c>
      <c r="C18" s="4" t="s">
        <v>206</v>
      </c>
    </row>
    <row r="19" spans="1:8">
      <c r="A19" s="4" t="s">
        <v>207</v>
      </c>
    </row>
    <row r="20" spans="1:8">
      <c r="A20" s="4" t="s">
        <v>188</v>
      </c>
      <c r="C20" s="5" t="n">
        <v>316256</v>
      </c>
    </row>
    <row r="21" spans="1:8">
      <c r="A21" s="4" t="s">
        <v>196</v>
      </c>
      <c r="C21" s="9" t="n">
        <v>1.68</v>
      </c>
    </row>
    <row r="22" spans="1:8">
      <c r="A22" s="4" t="s">
        <v>190</v>
      </c>
      <c r="C22" s="7" t="n">
        <v>6200000</v>
      </c>
    </row>
    <row r="23" spans="1:8">
      <c r="A23" s="4" t="s">
        <v>208</v>
      </c>
      <c r="C23" s="4" t="s">
        <v>209</v>
      </c>
    </row>
    <row r="24" spans="1:8">
      <c r="A24" s="4" t="s">
        <v>199</v>
      </c>
      <c r="C24" s="7" t="n">
        <v>200000</v>
      </c>
    </row>
    <row r="25" spans="1:8">
      <c r="A25" s="4" t="s">
        <v>200</v>
      </c>
      <c r="C25" s="4" t="s">
        <v>40</v>
      </c>
    </row>
    <row r="26" spans="1:8">
      <c r="A26" s="4" t="s">
        <v>201</v>
      </c>
      <c r="C26" s="4" t="s">
        <v>210</v>
      </c>
    </row>
    <row r="27" spans="1:8">
      <c r="A27" s="4" t="s">
        <v>203</v>
      </c>
      <c r="C27" s="4" t="s">
        <v>211</v>
      </c>
    </row>
    <row r="28" spans="1:8">
      <c r="A28" s="4" t="s">
        <v>205</v>
      </c>
      <c r="C28" s="4" t="s">
        <v>212</v>
      </c>
    </row>
    <row r="29" spans="1:8">
      <c r="A29" s="4" t="s">
        <v>191</v>
      </c>
      <c r="C29" s="7" t="n">
        <v>7100000</v>
      </c>
    </row>
    <row r="30" spans="1:8">
      <c r="A30" s="4" t="s">
        <v>213</v>
      </c>
      <c r="C30" s="4" t="s">
        <v>214</v>
      </c>
    </row>
    <row r="31" spans="1:8">
      <c r="A31" s="4" t="s">
        <v>215</v>
      </c>
      <c r="C31" s="7" t="n">
        <v>60000</v>
      </c>
    </row>
    <row r="32" spans="1:8">
      <c r="A32" s="4" t="s">
        <v>216</v>
      </c>
    </row>
    <row r="33" spans="1:8">
      <c r="A33" s="4" t="s">
        <v>199</v>
      </c>
      <c r="C33" s="7" t="n">
        <v>400000</v>
      </c>
    </row>
    <row r="34" spans="1:8">
      <c r="A34" s="4" t="s">
        <v>200</v>
      </c>
      <c r="C34" s="4" t="s">
        <v>40</v>
      </c>
    </row>
    <row r="35" spans="1:8">
      <c r="A35" s="4" t="s">
        <v>201</v>
      </c>
      <c r="C35" s="4" t="s">
        <v>202</v>
      </c>
    </row>
    <row r="36" spans="1:8">
      <c r="A36" s="4" t="s">
        <v>203</v>
      </c>
      <c r="C36" s="4" t="s">
        <v>217</v>
      </c>
    </row>
    <row r="37" spans="1:8">
      <c r="A37" s="4" t="s">
        <v>205</v>
      </c>
      <c r="C37" s="4" t="s">
        <v>206</v>
      </c>
    </row>
    <row r="38" spans="1:8">
      <c r="A38" s="4" t="s">
        <v>218</v>
      </c>
    </row>
    <row r="39" spans="1:8">
      <c r="A39" s="4" t="s">
        <v>188</v>
      </c>
      <c r="C39" s="5" t="n">
        <v>48000</v>
      </c>
    </row>
    <row r="40" spans="1:8">
      <c r="A40" s="4" t="s">
        <v>196</v>
      </c>
      <c r="C40" s="9" t="n">
        <v>1.68</v>
      </c>
    </row>
    <row r="41" spans="1:8">
      <c r="A41" s="4" t="s">
        <v>208</v>
      </c>
      <c r="C41" s="4" t="s">
        <v>219</v>
      </c>
    </row>
    <row r="42" spans="1:8">
      <c r="A42" s="4" t="s">
        <v>199</v>
      </c>
      <c r="C42" s="7" t="n">
        <v>31000</v>
      </c>
    </row>
    <row r="43" spans="1:8">
      <c r="A43" s="4" t="s">
        <v>200</v>
      </c>
      <c r="C43" s="4" t="s">
        <v>40</v>
      </c>
    </row>
    <row r="44" spans="1:8">
      <c r="A44" s="4" t="s">
        <v>201</v>
      </c>
      <c r="C44" s="4" t="s">
        <v>210</v>
      </c>
    </row>
    <row r="45" spans="1:8">
      <c r="A45" s="4" t="s">
        <v>203</v>
      </c>
      <c r="C45" s="4" t="s">
        <v>220</v>
      </c>
    </row>
    <row r="46" spans="1:8">
      <c r="A46" s="4" t="s">
        <v>205</v>
      </c>
      <c r="C46" s="4" t="s">
        <v>212</v>
      </c>
    </row>
    <row r="47" spans="1:8">
      <c r="A47" s="4" t="s">
        <v>213</v>
      </c>
      <c r="C47" s="4" t="s">
        <v>214</v>
      </c>
    </row>
    <row r="48" spans="1:8">
      <c r="A48" s="4" t="s">
        <v>215</v>
      </c>
      <c r="C48" s="7" t="n">
        <v>15000</v>
      </c>
    </row>
    <row r="49" spans="1:8">
      <c r="A49" s="4" t="s">
        <v>221</v>
      </c>
    </row>
    <row r="50" spans="1:8">
      <c r="A50" s="4" t="s">
        <v>188</v>
      </c>
      <c r="C50" s="5" t="n">
        <v>3953200</v>
      </c>
    </row>
    <row r="51" spans="1:8">
      <c r="A51" s="4" t="s">
        <v>196</v>
      </c>
      <c r="C51" s="9" t="n">
        <v>1.25</v>
      </c>
    </row>
    <row r="52" spans="1:8">
      <c r="A52" s="4" t="s">
        <v>222</v>
      </c>
      <c r="C52" s="5" t="n">
        <v>5270934</v>
      </c>
    </row>
    <row r="53" spans="1:8">
      <c r="A53" s="4" t="s">
        <v>223</v>
      </c>
      <c r="C53" s="4" t="s">
        <v>224</v>
      </c>
    </row>
    <row r="54" spans="1:8">
      <c r="A54" s="4" t="s">
        <v>208</v>
      </c>
      <c r="C54" s="4" t="s">
        <v>225</v>
      </c>
    </row>
    <row r="55" spans="1:8">
      <c r="A55" s="4" t="s">
        <v>226</v>
      </c>
      <c r="C55" s="10" t="n">
        <v>1.34375</v>
      </c>
    </row>
    <row r="56" spans="1:8">
      <c r="A56" s="4" t="s">
        <v>227</v>
      </c>
    </row>
    <row r="57" spans="1:8">
      <c r="A57" s="4" t="s">
        <v>188</v>
      </c>
      <c r="C57" s="5" t="n">
        <v>600000</v>
      </c>
    </row>
    <row r="58" spans="1:8">
      <c r="A58" s="4" t="s">
        <v>196</v>
      </c>
      <c r="C58" s="9" t="n">
        <v>1.25</v>
      </c>
    </row>
    <row r="59" spans="1:8">
      <c r="A59" s="4" t="s">
        <v>190</v>
      </c>
      <c r="C59" s="7" t="n">
        <v>1000000</v>
      </c>
    </row>
    <row r="60" spans="1:8">
      <c r="A60" s="4" t="s">
        <v>222</v>
      </c>
      <c r="C60" s="5" t="n">
        <v>800000</v>
      </c>
    </row>
    <row r="61" spans="1:8">
      <c r="A61" s="4" t="s">
        <v>223</v>
      </c>
      <c r="C61" s="4" t="s">
        <v>228</v>
      </c>
    </row>
    <row r="62" spans="1:8">
      <c r="A62" s="4" t="s">
        <v>208</v>
      </c>
      <c r="C62" s="4" t="s">
        <v>229</v>
      </c>
    </row>
    <row r="63" spans="1:8">
      <c r="A63" s="4" t="s">
        <v>226</v>
      </c>
      <c r="C63" s="10" t="n">
        <v>1.34375</v>
      </c>
    </row>
    <row r="64" spans="1:8">
      <c r="A64" s="4" t="s">
        <v>191</v>
      </c>
      <c r="C64" s="7" t="n">
        <v>1100000</v>
      </c>
    </row>
    <row r="65" spans="1:8">
      <c r="A65" s="4" t="s">
        <v>230</v>
      </c>
    </row>
    <row r="66" spans="1:8">
      <c r="A66" s="4" t="s">
        <v>188</v>
      </c>
      <c r="B66" s="5" t="n">
        <v>5509642</v>
      </c>
    </row>
    <row r="67" spans="1:8">
      <c r="A67" s="4" t="s">
        <v>196</v>
      </c>
      <c r="B67" s="9" t="n">
        <v>1.69</v>
      </c>
    </row>
    <row r="68" spans="1:8">
      <c r="A68" s="4" t="s">
        <v>189</v>
      </c>
      <c r="B68" s="7" t="n">
        <v>9300000</v>
      </c>
    </row>
    <row r="69" spans="1:8">
      <c r="A69" s="4" t="s">
        <v>190</v>
      </c>
      <c r="B69" s="7" t="n">
        <v>9100000</v>
      </c>
    </row>
    <row r="70" spans="1:8">
      <c r="A70" s="4" t="s">
        <v>231</v>
      </c>
    </row>
    <row r="71" spans="1:8">
      <c r="A71" s="4" t="s">
        <v>188</v>
      </c>
      <c r="B71" s="5" t="n">
        <v>1138300</v>
      </c>
    </row>
    <row r="72" spans="1:8">
      <c r="A72" s="4" t="s">
        <v>199</v>
      </c>
      <c r="B72" s="7" t="n">
        <v>2500000</v>
      </c>
    </row>
    <row r="73" spans="1:8">
      <c r="A73" s="4" t="s">
        <v>200</v>
      </c>
      <c r="B73" s="4" t="s">
        <v>232</v>
      </c>
    </row>
    <row r="74" spans="1:8">
      <c r="A74" s="4" t="s">
        <v>201</v>
      </c>
      <c r="B74" s="4" t="s">
        <v>233</v>
      </c>
    </row>
    <row r="75" spans="1:8">
      <c r="A75" s="4" t="s">
        <v>203</v>
      </c>
      <c r="B75" s="4" t="s">
        <v>234</v>
      </c>
    </row>
    <row r="76" spans="1:8">
      <c r="A76" s="4" t="s">
        <v>205</v>
      </c>
      <c r="B76" s="4" t="s">
        <v>235</v>
      </c>
    </row>
    <row r="77" spans="1:8">
      <c r="A77" s="4" t="s">
        <v>236</v>
      </c>
    </row>
    <row r="78" spans="1:8">
      <c r="A78" s="4" t="s">
        <v>188</v>
      </c>
      <c r="B78" s="5" t="n">
        <v>1377411</v>
      </c>
    </row>
    <row r="79" spans="1:8">
      <c r="A79" s="4" t="s">
        <v>196</v>
      </c>
      <c r="B79" s="9" t="n">
        <v>2.26</v>
      </c>
    </row>
    <row r="80" spans="1:8">
      <c r="A80" s="4" t="s">
        <v>237</v>
      </c>
      <c r="B80" s="4" t="s">
        <v>238</v>
      </c>
    </row>
    <row r="81" spans="1:8">
      <c r="A81" s="4" t="s">
        <v>223</v>
      </c>
      <c r="B81" s="4" t="s">
        <v>239</v>
      </c>
    </row>
    <row r="82" spans="1:8">
      <c r="A82" s="4" t="s">
        <v>208</v>
      </c>
      <c r="B82" s="4" t="s">
        <v>240</v>
      </c>
    </row>
    <row r="83" spans="1:8">
      <c r="A83" s="4" t="s">
        <v>241</v>
      </c>
    </row>
    <row r="84" spans="1:8">
      <c r="A84" s="4" t="s">
        <v>222</v>
      </c>
      <c r="G84" s="5" t="n">
        <v>897311</v>
      </c>
    </row>
    <row r="85" spans="1:8">
      <c r="A85" s="4" t="s">
        <v>242</v>
      </c>
      <c r="G85" s="7" t="n">
        <v>1100000</v>
      </c>
    </row>
    <row r="86" spans="1:8">
      <c r="A86" s="4" t="s">
        <v>243</v>
      </c>
    </row>
    <row r="87" spans="1:8">
      <c r="A87" s="4" t="s">
        <v>192</v>
      </c>
      <c r="D87" s="7" t="n">
        <v>84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58</v>
      </c>
      <c r="D1" s="2" t="s">
        <v>1</v>
      </c>
    </row>
    <row r="2" spans="1:5">
      <c r="B2" s="2" t="s">
        <v>2</v>
      </c>
      <c r="C2" s="2" t="s">
        <v>59</v>
      </c>
      <c r="D2" s="2" t="s">
        <v>2</v>
      </c>
      <c r="E2" s="2" t="s">
        <v>59</v>
      </c>
    </row>
    <row r="3" spans="1:5">
      <c r="A3" s="3" t="s">
        <v>120</v>
      </c>
    </row>
    <row r="4" spans="1:5">
      <c r="A4" s="4" t="s">
        <v>245</v>
      </c>
      <c r="D4" s="7" t="n">
        <v>10695982</v>
      </c>
      <c r="E4" s="7" t="n">
        <v>28053104</v>
      </c>
    </row>
    <row r="5" spans="1:5">
      <c r="A5" s="4" t="s">
        <v>70</v>
      </c>
      <c r="B5" s="7" t="n">
        <v>-10736101</v>
      </c>
      <c r="C5" s="7" t="n">
        <v>-5387311</v>
      </c>
      <c r="D5" s="5" t="n">
        <v>-16636553</v>
      </c>
      <c r="E5" s="5" t="n">
        <v>-10990894</v>
      </c>
    </row>
    <row r="6" spans="1:5">
      <c r="A6" s="4" t="s">
        <v>83</v>
      </c>
      <c r="D6" s="5" t="n">
        <v>2981509</v>
      </c>
      <c r="E6" s="5" t="n">
        <v>2596280</v>
      </c>
    </row>
    <row r="7" spans="1:5">
      <c r="A7" s="4" t="s">
        <v>84</v>
      </c>
      <c r="D7" s="5" t="n">
        <v>843250</v>
      </c>
      <c r="E7" s="4" t="s">
        <v>40</v>
      </c>
    </row>
    <row r="8" spans="1:5">
      <c r="A8" s="4" t="s">
        <v>246</v>
      </c>
      <c r="D8" s="5" t="n">
        <v>19048</v>
      </c>
      <c r="E8" s="5" t="n">
        <v>25615</v>
      </c>
    </row>
    <row r="9" spans="1:5">
      <c r="A9" s="4" t="s">
        <v>247</v>
      </c>
      <c r="D9" s="5" t="n">
        <v>7886913</v>
      </c>
      <c r="E9" s="4" t="s">
        <v>40</v>
      </c>
    </row>
    <row r="10" spans="1:5">
      <c r="A10" s="4" t="s">
        <v>45</v>
      </c>
      <c r="D10" s="5" t="n">
        <v>23865</v>
      </c>
      <c r="E10" s="5" t="n">
        <v>14</v>
      </c>
    </row>
    <row r="11" spans="1:5">
      <c r="A11" s="4" t="s">
        <v>248</v>
      </c>
      <c r="D11" s="5" t="n">
        <v>9593733</v>
      </c>
      <c r="E11" s="5" t="n">
        <v>16808</v>
      </c>
    </row>
    <row r="12" spans="1:5">
      <c r="A12" s="4" t="s">
        <v>249</v>
      </c>
      <c r="D12" s="5" t="n">
        <v>157928</v>
      </c>
      <c r="E12" s="4" t="s">
        <v>40</v>
      </c>
    </row>
    <row r="13" spans="1:5">
      <c r="A13" s="4" t="s">
        <v>250</v>
      </c>
      <c r="D13" s="5" t="n">
        <v>2465396</v>
      </c>
      <c r="E13" s="4" t="s">
        <v>40</v>
      </c>
    </row>
    <row r="14" spans="1:5">
      <c r="A14" s="4" t="s">
        <v>251</v>
      </c>
      <c r="B14" s="7" t="n">
        <v>18031071</v>
      </c>
      <c r="C14" s="7" t="n">
        <v>19700926</v>
      </c>
      <c r="D14" s="7" t="n">
        <v>18031071</v>
      </c>
      <c r="E14" s="7" t="n">
        <v>197009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52</v>
      </c>
      <c r="B1" s="2" t="s">
        <v>58</v>
      </c>
      <c r="D1" s="2" t="s">
        <v>1</v>
      </c>
    </row>
    <row r="2" spans="1:5">
      <c r="B2" s="2" t="s">
        <v>2</v>
      </c>
      <c r="C2" s="2" t="s">
        <v>59</v>
      </c>
      <c r="D2" s="2" t="s">
        <v>2</v>
      </c>
      <c r="E2" s="2" t="s">
        <v>59</v>
      </c>
    </row>
    <row r="3" spans="1:5">
      <c r="A3" s="3" t="s">
        <v>123</v>
      </c>
    </row>
    <row r="4" spans="1:5">
      <c r="A4" s="4" t="s">
        <v>253</v>
      </c>
      <c r="B4" s="7" t="n">
        <v>95000</v>
      </c>
      <c r="C4" s="7" t="n">
        <v>94000</v>
      </c>
      <c r="D4" s="7" t="n">
        <v>190973</v>
      </c>
      <c r="E4" s="7" t="n">
        <v>1890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4" t="s">
        <v>255</v>
      </c>
      <c r="B2" s="7" t="n">
        <v>3209013</v>
      </c>
      <c r="C2" s="7" t="n">
        <v>3233768</v>
      </c>
    </row>
    <row r="3" spans="1:3">
      <c r="A3" s="4" t="s">
        <v>256</v>
      </c>
      <c r="B3" s="5" t="n">
        <v>-984079</v>
      </c>
      <c r="C3" s="5" t="n">
        <v>-823669</v>
      </c>
    </row>
    <row r="4" spans="1:3">
      <c r="A4" s="4" t="s">
        <v>30</v>
      </c>
      <c r="B4" s="5" t="n">
        <v>2224934</v>
      </c>
      <c r="C4" s="5" t="n">
        <v>2410099</v>
      </c>
    </row>
    <row r="5" spans="1:3">
      <c r="A5" s="4" t="s">
        <v>257</v>
      </c>
    </row>
    <row r="6" spans="1:3">
      <c r="A6" s="4" t="s">
        <v>255</v>
      </c>
      <c r="B6" s="5" t="n">
        <v>2822723</v>
      </c>
      <c r="C6" s="5" t="n">
        <v>2861632</v>
      </c>
    </row>
    <row r="7" spans="1:3">
      <c r="A7" s="4" t="s">
        <v>258</v>
      </c>
    </row>
    <row r="8" spans="1:3">
      <c r="A8" s="4" t="s">
        <v>255</v>
      </c>
      <c r="B8" s="5" t="n">
        <v>284885</v>
      </c>
      <c r="C8" s="5" t="n">
        <v>292034</v>
      </c>
    </row>
    <row r="9" spans="1:3">
      <c r="A9" s="4" t="s">
        <v>259</v>
      </c>
    </row>
    <row r="10" spans="1:3">
      <c r="A10" s="4" t="s">
        <v>255</v>
      </c>
      <c r="B10" s="5" t="n">
        <v>80102</v>
      </c>
      <c r="C10" s="5" t="n">
        <v>80102</v>
      </c>
    </row>
    <row r="11" spans="1:3">
      <c r="A11" s="4" t="s">
        <v>260</v>
      </c>
    </row>
    <row r="12" spans="1:3">
      <c r="A12" s="4" t="s">
        <v>255</v>
      </c>
      <c r="B12" s="7" t="n">
        <v>21303</v>
      </c>
      <c r="C12" s="4" t="s">
        <v>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123</v>
      </c>
    </row>
    <row r="3" spans="1:3">
      <c r="A3" s="4" t="s">
        <v>262</v>
      </c>
      <c r="B3" s="7" t="n">
        <v>1325396</v>
      </c>
      <c r="C3" s="7" t="n">
        <v>1537892</v>
      </c>
    </row>
    <row r="4" spans="1:3">
      <c r="A4" s="4" t="s">
        <v>263</v>
      </c>
      <c r="B4" s="5" t="n">
        <v>1216395</v>
      </c>
      <c r="C4" s="5" t="n">
        <v>1584899</v>
      </c>
    </row>
    <row r="5" spans="1:3">
      <c r="A5" s="4" t="s">
        <v>264</v>
      </c>
      <c r="B5" s="5" t="n">
        <v>209508</v>
      </c>
      <c r="C5" s="5" t="n">
        <v>158342</v>
      </c>
    </row>
    <row r="6" spans="1:3">
      <c r="A6" s="4" t="s">
        <v>34</v>
      </c>
      <c r="B6" s="7" t="n">
        <v>2751299</v>
      </c>
      <c r="C6" s="7" t="n">
        <v>32811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5</v>
      </c>
      <c r="B1" s="2" t="s">
        <v>2</v>
      </c>
      <c r="C1" s="2" t="s">
        <v>25</v>
      </c>
    </row>
    <row r="2" spans="1:3">
      <c r="A2" s="3" t="s">
        <v>123</v>
      </c>
    </row>
    <row r="3" spans="1:3">
      <c r="A3" s="4" t="s">
        <v>266</v>
      </c>
      <c r="B3" s="7" t="n">
        <v>161127</v>
      </c>
      <c r="C3" s="7" t="n">
        <v>100295</v>
      </c>
    </row>
    <row r="4" spans="1:3">
      <c r="A4" s="4" t="s">
        <v>267</v>
      </c>
      <c r="B4" s="4" t="s">
        <v>40</v>
      </c>
      <c r="C4" s="5" t="n">
        <v>14222</v>
      </c>
    </row>
    <row r="5" spans="1:3">
      <c r="A5" s="4" t="s">
        <v>264</v>
      </c>
      <c r="B5" s="4" t="s">
        <v>40</v>
      </c>
      <c r="C5" s="5" t="n">
        <v>324</v>
      </c>
    </row>
    <row r="6" spans="1:3">
      <c r="A6" s="4" t="s">
        <v>35</v>
      </c>
      <c r="B6" s="7" t="n">
        <v>161127</v>
      </c>
      <c r="C6" s="7" t="n">
        <v>1148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5" t="n">
        <v>160000000</v>
      </c>
      <c r="C3" s="5" t="n">
        <v>160000000</v>
      </c>
    </row>
    <row r="4" spans="1:3">
      <c r="A4" s="4" t="s">
        <v>52</v>
      </c>
      <c r="B4" s="8" t="n">
        <v>0.0001</v>
      </c>
      <c r="C4" s="8" t="n">
        <v>0.0001</v>
      </c>
    </row>
    <row r="5" spans="1:3">
      <c r="A5" s="4" t="s">
        <v>53</v>
      </c>
      <c r="B5" s="5" t="n">
        <v>35827912</v>
      </c>
      <c r="C5" s="5" t="n">
        <v>21618194</v>
      </c>
    </row>
    <row r="6" spans="1:3">
      <c r="A6" s="4" t="s">
        <v>54</v>
      </c>
      <c r="B6" s="5" t="n">
        <v>35827912</v>
      </c>
      <c r="C6" s="5" t="n">
        <v>21618194</v>
      </c>
    </row>
    <row r="7" spans="1:3">
      <c r="A7" s="4" t="s">
        <v>55</v>
      </c>
      <c r="B7" s="5" t="n">
        <v>9283059</v>
      </c>
      <c r="C7" s="5" t="n">
        <v>9044740</v>
      </c>
    </row>
    <row r="8" spans="1:3">
      <c r="A8" s="4" t="s">
        <v>56</v>
      </c>
      <c r="B8" s="5" t="n">
        <v>9283059</v>
      </c>
      <c r="C8" s="5" t="n">
        <v>9044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123</v>
      </c>
    </row>
    <row r="3" spans="1:3">
      <c r="A3" s="4" t="s">
        <v>269</v>
      </c>
      <c r="B3" s="7" t="n">
        <v>36671</v>
      </c>
      <c r="C3" s="4" t="s">
        <v>40</v>
      </c>
    </row>
    <row r="4" spans="1:3">
      <c r="A4" s="4" t="s">
        <v>270</v>
      </c>
      <c r="B4" s="5" t="n">
        <v>1142037</v>
      </c>
      <c r="C4" s="5" t="n">
        <v>1140953</v>
      </c>
    </row>
    <row r="5" spans="1:3">
      <c r="A5" s="4" t="s">
        <v>37</v>
      </c>
      <c r="B5" s="7" t="n">
        <v>1178708</v>
      </c>
      <c r="C5" s="7" t="n">
        <v>11409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s>
  <sheetData>
    <row r="1" spans="1:5">
      <c r="A1" s="1" t="s">
        <v>271</v>
      </c>
      <c r="B1" s="2" t="s">
        <v>58</v>
      </c>
      <c r="D1" s="2" t="s">
        <v>1</v>
      </c>
    </row>
    <row r="2" spans="1:5">
      <c r="B2" s="2" t="s">
        <v>2</v>
      </c>
      <c r="C2" s="2" t="s">
        <v>59</v>
      </c>
      <c r="D2" s="2" t="s">
        <v>2</v>
      </c>
      <c r="E2" s="2" t="s">
        <v>59</v>
      </c>
    </row>
    <row r="3" spans="1:5">
      <c r="A3" s="4" t="s">
        <v>272</v>
      </c>
      <c r="D3" s="5" t="n">
        <v>4008500</v>
      </c>
    </row>
    <row r="4" spans="1:5">
      <c r="A4" s="4" t="s">
        <v>273</v>
      </c>
      <c r="B4" s="7" t="n">
        <v>3200000</v>
      </c>
      <c r="D4" s="7" t="n">
        <v>3200000</v>
      </c>
    </row>
    <row r="5" spans="1:5">
      <c r="A5" s="4" t="s">
        <v>274</v>
      </c>
      <c r="B5" s="5" t="n">
        <v>1400000</v>
      </c>
      <c r="D5" s="5" t="n">
        <v>1400000</v>
      </c>
    </row>
    <row r="6" spans="1:5">
      <c r="A6" s="4" t="s">
        <v>275</v>
      </c>
      <c r="B6" s="7" t="n">
        <v>4200000</v>
      </c>
      <c r="D6" s="7" t="n">
        <v>4200000</v>
      </c>
    </row>
    <row r="7" spans="1:5">
      <c r="A7" s="4" t="s">
        <v>276</v>
      </c>
      <c r="D7" s="4" t="s">
        <v>277</v>
      </c>
    </row>
    <row r="8" spans="1:5">
      <c r="A8" s="4" t="s">
        <v>278</v>
      </c>
      <c r="B8" s="9" t="n">
        <v>1.37</v>
      </c>
      <c r="C8" s="9" t="n">
        <v>1.12</v>
      </c>
      <c r="D8" s="9" t="n">
        <v>1.29</v>
      </c>
      <c r="E8" s="9" t="n">
        <v>1.13</v>
      </c>
    </row>
    <row r="9" spans="1:5">
      <c r="A9" s="4" t="s">
        <v>279</v>
      </c>
      <c r="B9" s="5" t="n">
        <v>1100000</v>
      </c>
      <c r="D9" s="5" t="n">
        <v>1100000</v>
      </c>
    </row>
    <row r="10" spans="1:5">
      <c r="A10" s="4" t="s">
        <v>280</v>
      </c>
    </row>
    <row r="11" spans="1:5">
      <c r="A11" s="4" t="s">
        <v>281</v>
      </c>
      <c r="C11" s="4" t="s">
        <v>282</v>
      </c>
    </row>
    <row r="12" spans="1:5">
      <c r="A12" s="4" t="s">
        <v>283</v>
      </c>
      <c r="B12" s="7" t="n">
        <v>200000</v>
      </c>
      <c r="C12" s="7" t="n">
        <v>100000</v>
      </c>
      <c r="D12" s="7" t="n">
        <v>300000</v>
      </c>
      <c r="E12" s="7" t="n">
        <v>400000</v>
      </c>
    </row>
    <row r="13" spans="1:5">
      <c r="A13" s="4" t="s">
        <v>284</v>
      </c>
      <c r="C13" s="5" t="n">
        <v>65000</v>
      </c>
      <c r="E13" s="5" t="n">
        <v>65000</v>
      </c>
    </row>
    <row r="14" spans="1:5">
      <c r="A14" s="4" t="s">
        <v>285</v>
      </c>
    </row>
    <row r="15" spans="1:5">
      <c r="A15" s="4" t="s">
        <v>283</v>
      </c>
      <c r="B15" s="5" t="n">
        <v>200000</v>
      </c>
      <c r="C15" s="7" t="n">
        <v>500000</v>
      </c>
      <c r="D15" s="5" t="n">
        <v>400000</v>
      </c>
      <c r="E15" s="7" t="n">
        <v>800000</v>
      </c>
    </row>
    <row r="16" spans="1:5">
      <c r="A16" s="4" t="s">
        <v>286</v>
      </c>
    </row>
    <row r="17" spans="1:5">
      <c r="A17" s="4" t="s">
        <v>283</v>
      </c>
      <c r="B17" s="5" t="n">
        <v>2100000</v>
      </c>
      <c r="C17" s="5" t="n">
        <v>900000</v>
      </c>
      <c r="D17" s="5" t="n">
        <v>2300000</v>
      </c>
      <c r="E17" s="5" t="n">
        <v>1800000</v>
      </c>
    </row>
    <row r="18" spans="1:5">
      <c r="A18" s="4" t="s">
        <v>287</v>
      </c>
    </row>
    <row r="19" spans="1:5">
      <c r="A19" s="4" t="s">
        <v>283</v>
      </c>
      <c r="B19" s="7" t="n">
        <v>2300000</v>
      </c>
      <c r="C19" s="7" t="n">
        <v>1400000</v>
      </c>
      <c r="D19" s="7" t="n">
        <v>2700000</v>
      </c>
      <c r="E19" s="7" t="n">
        <v>2600000</v>
      </c>
    </row>
    <row r="20" spans="1:5">
      <c r="A20" s="4" t="s">
        <v>288</v>
      </c>
    </row>
    <row r="21" spans="1:5">
      <c r="A21" s="4" t="s">
        <v>272</v>
      </c>
      <c r="D21" s="5" t="n">
        <v>4008500</v>
      </c>
    </row>
    <row r="22" spans="1:5">
      <c r="A22" s="4" t="s">
        <v>289</v>
      </c>
    </row>
    <row r="23" spans="1:5">
      <c r="A23" s="4" t="s">
        <v>290</v>
      </c>
      <c r="B23" s="5" t="n">
        <v>1000000</v>
      </c>
      <c r="D23" s="5" t="n">
        <v>1000000</v>
      </c>
    </row>
    <row r="24" spans="1:5">
      <c r="A24" s="4" t="s">
        <v>291</v>
      </c>
      <c r="D24" s="5" t="n">
        <v>8500000</v>
      </c>
    </row>
    <row r="25" spans="1:5">
      <c r="A25" s="4" t="s">
        <v>292</v>
      </c>
    </row>
    <row r="26" spans="1:5">
      <c r="A26" s="4" t="s">
        <v>293</v>
      </c>
      <c r="D26" s="4" t="s">
        <v>294</v>
      </c>
    </row>
    <row r="27" spans="1:5">
      <c r="A27" s="4" t="s">
        <v>295</v>
      </c>
      <c r="D27" s="4" t="s">
        <v>296</v>
      </c>
    </row>
    <row r="28" spans="1:5">
      <c r="A28" s="4" t="s">
        <v>297</v>
      </c>
      <c r="D28" s="4" t="s">
        <v>298</v>
      </c>
    </row>
    <row r="29" spans="1:5">
      <c r="A29" s="4" t="s">
        <v>299</v>
      </c>
    </row>
    <row r="30" spans="1:5">
      <c r="A30" s="4" t="s">
        <v>291</v>
      </c>
      <c r="D30" s="5" t="n">
        <v>500000</v>
      </c>
    </row>
    <row r="31" spans="1:5">
      <c r="A31" s="4" t="s">
        <v>300</v>
      </c>
    </row>
    <row r="32" spans="1:5">
      <c r="A32" s="4" t="s">
        <v>301</v>
      </c>
      <c r="D32" s="4" t="s">
        <v>302</v>
      </c>
    </row>
    <row r="33" spans="1:5">
      <c r="A33" s="4" t="s">
        <v>303</v>
      </c>
    </row>
    <row r="34" spans="1:5">
      <c r="A34" s="4" t="s">
        <v>272</v>
      </c>
      <c r="D34" s="5" t="n">
        <v>2500000</v>
      </c>
    </row>
    <row r="35" spans="1:5">
      <c r="A35" s="4" t="s">
        <v>304</v>
      </c>
      <c r="D35" s="5" t="n">
        <v>1000000</v>
      </c>
    </row>
    <row r="36" spans="1:5">
      <c r="A36" s="4" t="s">
        <v>281</v>
      </c>
      <c r="D36" s="4" t="s">
        <v>233</v>
      </c>
    </row>
    <row r="37" spans="1:5">
      <c r="A37" s="4" t="s">
        <v>305</v>
      </c>
    </row>
    <row r="38" spans="1:5">
      <c r="A38" s="4" t="s">
        <v>304</v>
      </c>
      <c r="D38" s="5" t="n">
        <v>250000</v>
      </c>
    </row>
    <row r="39" spans="1:5">
      <c r="A39" s="4" t="s">
        <v>306</v>
      </c>
    </row>
    <row r="40" spans="1:5">
      <c r="A40" s="4" t="s">
        <v>272</v>
      </c>
      <c r="D40" s="5" t="n">
        <v>500000</v>
      </c>
    </row>
    <row r="41" spans="1:5">
      <c r="A41" s="4" t="s">
        <v>304</v>
      </c>
      <c r="D41" s="5" t="n">
        <v>25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316</v>
      </c>
      <c r="B7" s="4" t="s">
        <v>232</v>
      </c>
    </row>
    <row r="8" spans="1:2">
      <c r="A8" s="4" t="s">
        <v>197</v>
      </c>
    </row>
    <row r="9" spans="1:2">
      <c r="A9" s="4" t="s">
        <v>317</v>
      </c>
      <c r="B9" s="4" t="s">
        <v>210</v>
      </c>
    </row>
    <row r="10" spans="1:2">
      <c r="A10" s="4" t="s">
        <v>195</v>
      </c>
    </row>
    <row r="11" spans="1:2">
      <c r="A11" s="4" t="s">
        <v>317</v>
      </c>
      <c r="B11"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0"/>
  </cols>
  <sheetData>
    <row r="1" spans="1:2">
      <c r="A1" s="1" t="s">
        <v>319</v>
      </c>
      <c r="B1" s="2" t="s">
        <v>1</v>
      </c>
    </row>
    <row r="2" spans="1:2">
      <c r="B2" s="2" t="s">
        <v>320</v>
      </c>
    </row>
    <row r="3" spans="1:2">
      <c r="A3" s="3" t="s">
        <v>126</v>
      </c>
    </row>
    <row r="4" spans="1:2">
      <c r="A4" s="4" t="s">
        <v>321</v>
      </c>
      <c r="B4" s="5" t="n">
        <v>3639613</v>
      </c>
    </row>
    <row r="5" spans="1:2">
      <c r="A5" s="4" t="s">
        <v>322</v>
      </c>
      <c r="B5" s="5" t="n">
        <v>1990521</v>
      </c>
    </row>
    <row r="6" spans="1:2">
      <c r="A6" s="4" t="s">
        <v>323</v>
      </c>
      <c r="B6" s="5" t="n">
        <v>4008500</v>
      </c>
    </row>
    <row r="7" spans="1:2">
      <c r="A7" s="4" t="s">
        <v>324</v>
      </c>
      <c r="B7" s="5" t="n">
        <v>116435</v>
      </c>
    </row>
    <row r="8" spans="1:2">
      <c r="A8" s="4" t="s">
        <v>325</v>
      </c>
      <c r="B8" s="5" t="n">
        <v>253053</v>
      </c>
    </row>
    <row r="9" spans="1:2">
      <c r="A9" s="4" t="s">
        <v>326</v>
      </c>
      <c r="B9" s="5" t="n">
        <v>7278625</v>
      </c>
    </row>
    <row r="10" spans="1:2">
      <c r="A10" s="4" t="s">
        <v>327</v>
      </c>
      <c r="B10" s="5" t="n">
        <v>3625980</v>
      </c>
    </row>
    <row r="11" spans="1:2">
      <c r="A11" s="4" t="s">
        <v>328</v>
      </c>
      <c r="B11" s="9" t="n">
        <v>1.94</v>
      </c>
    </row>
    <row r="12" spans="1:2">
      <c r="A12" s="4" t="s">
        <v>329</v>
      </c>
      <c r="B12" s="11" t="n">
        <v>2.29</v>
      </c>
    </row>
    <row r="13" spans="1:2">
      <c r="A13" s="4" t="s">
        <v>330</v>
      </c>
      <c r="B13" s="11" t="n">
        <v>1.26</v>
      </c>
    </row>
    <row r="14" spans="1:2">
      <c r="A14" s="4" t="s">
        <v>331</v>
      </c>
      <c r="B14" s="11" t="n">
        <v>1.36</v>
      </c>
    </row>
    <row r="15" spans="1:2">
      <c r="A15" s="4" t="s">
        <v>332</v>
      </c>
      <c r="B15" s="11" t="n">
        <v>1.85</v>
      </c>
    </row>
    <row r="16" spans="1:2">
      <c r="A16" s="4" t="s">
        <v>333</v>
      </c>
      <c r="B16" s="11" t="n">
        <v>1.58</v>
      </c>
    </row>
    <row r="17" spans="1:2">
      <c r="A17" s="4" t="s">
        <v>334</v>
      </c>
      <c r="B17" s="9" t="n">
        <v>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58</v>
      </c>
      <c r="D1" s="2" t="s">
        <v>1</v>
      </c>
    </row>
    <row r="2" spans="1:5">
      <c r="B2" s="2" t="s">
        <v>2</v>
      </c>
      <c r="C2" s="2" t="s">
        <v>59</v>
      </c>
      <c r="D2" s="2" t="s">
        <v>2</v>
      </c>
      <c r="E2" s="2" t="s">
        <v>59</v>
      </c>
    </row>
    <row r="3" spans="1:5">
      <c r="A3" s="3" t="s">
        <v>129</v>
      </c>
    </row>
    <row r="4" spans="1:5">
      <c r="A4" s="4" t="s">
        <v>70</v>
      </c>
      <c r="B4" s="7" t="n">
        <v>-10736101</v>
      </c>
      <c r="C4" s="7" t="n">
        <v>-5387311</v>
      </c>
      <c r="D4" s="7" t="n">
        <v>-16636553</v>
      </c>
      <c r="E4" s="7" t="n">
        <v>-10990894</v>
      </c>
    </row>
    <row r="5" spans="1:5">
      <c r="A5" s="4" t="s">
        <v>336</v>
      </c>
      <c r="B5" s="5" t="n">
        <v>34794004</v>
      </c>
      <c r="C5" s="5" t="n">
        <v>19733015</v>
      </c>
      <c r="D5" s="5" t="n">
        <v>28561809</v>
      </c>
      <c r="E5" s="5" t="n">
        <v>193769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59</v>
      </c>
    </row>
    <row r="3" spans="1:3">
      <c r="A3" s="4" t="s">
        <v>338</v>
      </c>
      <c r="B3" s="5" t="n">
        <v>17661684</v>
      </c>
      <c r="C3" s="5" t="n">
        <v>13273391</v>
      </c>
    </row>
    <row r="4" spans="1:3">
      <c r="A4" s="4" t="s">
        <v>339</v>
      </c>
    </row>
    <row r="5" spans="1:3">
      <c r="A5" s="4" t="s">
        <v>338</v>
      </c>
      <c r="B5" s="5" t="n">
        <v>7278625</v>
      </c>
      <c r="C5" s="5" t="n">
        <v>3653651</v>
      </c>
    </row>
    <row r="6" spans="1:3">
      <c r="A6" s="4" t="s">
        <v>340</v>
      </c>
    </row>
    <row r="7" spans="1:3">
      <c r="A7" s="4" t="s">
        <v>338</v>
      </c>
      <c r="B7" s="5" t="n">
        <v>1100000</v>
      </c>
      <c r="C7" s="5" t="n">
        <v>575000</v>
      </c>
    </row>
    <row r="8" spans="1:3">
      <c r="A8" s="4" t="s">
        <v>341</v>
      </c>
    </row>
    <row r="9" spans="1:3">
      <c r="A9" s="4" t="s">
        <v>338</v>
      </c>
      <c r="B9" s="5" t="n">
        <v>9283059</v>
      </c>
      <c r="C9" s="5" t="n">
        <v>90447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342</v>
      </c>
      <c r="B1" s="2" t="s">
        <v>343</v>
      </c>
      <c r="C1" s="2" t="s">
        <v>344</v>
      </c>
    </row>
    <row r="2" spans="1:3">
      <c r="A2" s="4" t="s">
        <v>345</v>
      </c>
      <c r="C2" s="5" t="n">
        <v>34000</v>
      </c>
    </row>
    <row r="3" spans="1:3">
      <c r="A3" s="4" t="s">
        <v>346</v>
      </c>
      <c r="B3" s="4" t="s">
        <v>347</v>
      </c>
    </row>
    <row r="4" spans="1:3">
      <c r="A4" s="4" t="s">
        <v>348</v>
      </c>
      <c r="B4" s="7" t="n">
        <v>90000</v>
      </c>
    </row>
    <row r="5" spans="1:3">
      <c r="A5" s="4" t="s">
        <v>349</v>
      </c>
      <c r="B5" s="4" t="s">
        <v>350</v>
      </c>
    </row>
    <row r="6" spans="1:3">
      <c r="A6" s="4" t="s">
        <v>351</v>
      </c>
      <c r="C6" s="7" t="n">
        <v>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52</v>
      </c>
      <c r="B1" s="2" t="s">
        <v>58</v>
      </c>
      <c r="C1" s="2" t="s">
        <v>1</v>
      </c>
    </row>
    <row r="2" spans="1:3">
      <c r="B2" s="2" t="s">
        <v>2</v>
      </c>
      <c r="C2" s="2" t="s">
        <v>2</v>
      </c>
    </row>
    <row r="3" spans="1:3">
      <c r="A3" s="3" t="s">
        <v>134</v>
      </c>
    </row>
    <row r="4" spans="1:3">
      <c r="A4" s="4" t="s">
        <v>353</v>
      </c>
      <c r="B4" s="7" t="n">
        <v>10500</v>
      </c>
      <c r="C4" s="7" t="n">
        <v>19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54</v>
      </c>
      <c r="B1" s="2" t="s">
        <v>355</v>
      </c>
      <c r="C1" s="2" t="s">
        <v>2</v>
      </c>
      <c r="D1" s="2" t="s">
        <v>59</v>
      </c>
    </row>
    <row r="2" spans="1:4">
      <c r="A2" s="4" t="s">
        <v>356</v>
      </c>
      <c r="C2" s="7" t="n">
        <v>7886913</v>
      </c>
      <c r="D2" s="4" t="s">
        <v>40</v>
      </c>
    </row>
    <row r="3" spans="1:4">
      <c r="A3" s="4" t="s">
        <v>192</v>
      </c>
      <c r="C3" s="7" t="n">
        <v>19048</v>
      </c>
      <c r="D3" s="7" t="n">
        <v>25615</v>
      </c>
    </row>
    <row r="4" spans="1:4">
      <c r="A4" s="4" t="s">
        <v>357</v>
      </c>
    </row>
    <row r="5" spans="1:4">
      <c r="A5" s="4" t="s">
        <v>358</v>
      </c>
      <c r="B5" s="5" t="n">
        <v>13333334</v>
      </c>
    </row>
    <row r="6" spans="1:4">
      <c r="A6" s="4" t="s">
        <v>359</v>
      </c>
      <c r="B6" s="9" t="n">
        <v>1.5</v>
      </c>
    </row>
    <row r="7" spans="1:4">
      <c r="A7" s="4" t="s">
        <v>356</v>
      </c>
      <c r="B7" s="7" t="n">
        <v>23000000</v>
      </c>
    </row>
    <row r="8" spans="1:4">
      <c r="A8" s="4" t="s">
        <v>360</v>
      </c>
      <c r="B8" s="5" t="n">
        <v>1700000</v>
      </c>
    </row>
    <row r="9" spans="1:4">
      <c r="A9" s="4" t="s">
        <v>215</v>
      </c>
      <c r="B9" s="5" t="n">
        <v>500000</v>
      </c>
    </row>
    <row r="10" spans="1:4">
      <c r="A10" s="4" t="s">
        <v>192</v>
      </c>
      <c r="B10" s="7" t="n">
        <v>20800000</v>
      </c>
    </row>
    <row r="11" spans="1:4">
      <c r="A11" s="4" t="s">
        <v>361</v>
      </c>
    </row>
    <row r="12" spans="1:4">
      <c r="A12" s="4" t="s">
        <v>358</v>
      </c>
      <c r="B12" s="5" t="n">
        <v>2000000</v>
      </c>
    </row>
    <row r="13" spans="1:4">
      <c r="A13" s="4" t="s">
        <v>359</v>
      </c>
      <c r="B13" s="9"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40</v>
      </c>
      <c r="C4" s="4" t="s">
        <v>40</v>
      </c>
      <c r="D4" s="4" t="s">
        <v>40</v>
      </c>
      <c r="E4" s="4" t="s">
        <v>40</v>
      </c>
    </row>
    <row r="5" spans="1:5">
      <c r="A5" s="3" t="s">
        <v>62</v>
      </c>
    </row>
    <row r="6" spans="1:5">
      <c r="A6" s="4" t="s">
        <v>63</v>
      </c>
      <c r="B6" s="5" t="n">
        <v>2994937</v>
      </c>
      <c r="C6" s="5" t="n">
        <v>2882611</v>
      </c>
      <c r="D6" s="5" t="n">
        <v>6408086</v>
      </c>
      <c r="E6" s="5" t="n">
        <v>5982351</v>
      </c>
    </row>
    <row r="7" spans="1:5">
      <c r="A7" s="4" t="s">
        <v>64</v>
      </c>
      <c r="B7" s="5" t="n">
        <v>5290096</v>
      </c>
      <c r="C7" s="5" t="n">
        <v>2547354</v>
      </c>
      <c r="D7" s="5" t="n">
        <v>7804135</v>
      </c>
      <c r="E7" s="5" t="n">
        <v>5095924</v>
      </c>
    </row>
    <row r="8" spans="1:5">
      <c r="A8" s="4" t="s">
        <v>65</v>
      </c>
      <c r="B8" s="5" t="n">
        <v>-8285033</v>
      </c>
      <c r="C8" s="5" t="n">
        <v>-5429965</v>
      </c>
      <c r="D8" s="5" t="n">
        <v>-14212221</v>
      </c>
      <c r="E8" s="5" t="n">
        <v>-11078275</v>
      </c>
    </row>
    <row r="9" spans="1:5">
      <c r="A9" s="4" t="s">
        <v>66</v>
      </c>
      <c r="B9" s="5" t="n">
        <v>15279</v>
      </c>
      <c r="C9" s="5" t="n">
        <v>42654</v>
      </c>
      <c r="D9" s="5" t="n">
        <v>42015</v>
      </c>
      <c r="E9" s="5" t="n">
        <v>88772</v>
      </c>
    </row>
    <row r="10" spans="1:5">
      <c r="A10" s="4" t="s">
        <v>67</v>
      </c>
      <c r="B10" s="5" t="n">
        <v>-2465396</v>
      </c>
      <c r="C10" s="4" t="s">
        <v>40</v>
      </c>
      <c r="D10" s="5" t="n">
        <v>-2465396</v>
      </c>
      <c r="E10" s="4" t="s">
        <v>40</v>
      </c>
    </row>
    <row r="11" spans="1:5">
      <c r="A11" s="4" t="s">
        <v>68</v>
      </c>
      <c r="B11" s="5" t="n">
        <v>-10735150</v>
      </c>
      <c r="C11" s="5" t="n">
        <v>-5387311</v>
      </c>
      <c r="D11" s="5" t="n">
        <v>-16635602</v>
      </c>
      <c r="E11" s="5" t="n">
        <v>-10989503</v>
      </c>
    </row>
    <row r="12" spans="1:5">
      <c r="A12" s="4" t="s">
        <v>69</v>
      </c>
      <c r="B12" s="5" t="n">
        <v>951</v>
      </c>
      <c r="C12" s="4" t="s">
        <v>40</v>
      </c>
      <c r="D12" s="5" t="n">
        <v>951</v>
      </c>
      <c r="E12" s="5" t="n">
        <v>1391</v>
      </c>
    </row>
    <row r="13" spans="1:5">
      <c r="A13" s="4" t="s">
        <v>70</v>
      </c>
      <c r="B13" s="7" t="n">
        <v>-10736101</v>
      </c>
      <c r="C13" s="7" t="n">
        <v>-5387311</v>
      </c>
      <c r="D13" s="7" t="n">
        <v>-16636553</v>
      </c>
      <c r="E13" s="7" t="n">
        <v>-10990894</v>
      </c>
    </row>
    <row r="14" spans="1:5">
      <c r="A14" s="4" t="s">
        <v>71</v>
      </c>
      <c r="B14" s="9" t="n">
        <v>-0.31</v>
      </c>
      <c r="C14" s="9" t="n">
        <v>-0.27</v>
      </c>
      <c r="D14" s="9" t="n">
        <v>-0.58</v>
      </c>
      <c r="E14" s="9" t="n">
        <v>-0.57</v>
      </c>
    </row>
    <row r="15" spans="1:5">
      <c r="A15" s="4" t="s">
        <v>72</v>
      </c>
      <c r="B15" s="5" t="n">
        <v>34794004</v>
      </c>
      <c r="C15" s="5" t="n">
        <v>19733015</v>
      </c>
      <c r="D15" s="5" t="n">
        <v>28561809</v>
      </c>
      <c r="E15" s="5" t="n">
        <v>193769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3</v>
      </c>
      <c r="B1" s="2" t="s">
        <v>58</v>
      </c>
      <c r="D1" s="2" t="s">
        <v>1</v>
      </c>
    </row>
    <row r="2" spans="1:5">
      <c r="B2" s="2" t="s">
        <v>2</v>
      </c>
      <c r="C2" s="2" t="s">
        <v>59</v>
      </c>
      <c r="D2" s="2" t="s">
        <v>2</v>
      </c>
      <c r="E2" s="2" t="s">
        <v>59</v>
      </c>
    </row>
    <row r="3" spans="1:5">
      <c r="A3" s="3" t="s">
        <v>74</v>
      </c>
    </row>
    <row r="4" spans="1:5">
      <c r="A4" s="4" t="s">
        <v>75</v>
      </c>
      <c r="B4" s="7" t="n">
        <v>-10736101</v>
      </c>
      <c r="C4" s="7" t="n">
        <v>-5387311</v>
      </c>
      <c r="D4" s="7" t="n">
        <v>-16636553</v>
      </c>
      <c r="E4" s="7" t="n">
        <v>-10990894</v>
      </c>
    </row>
    <row r="5" spans="1:5">
      <c r="A5" s="4" t="s">
        <v>76</v>
      </c>
      <c r="B5" s="5" t="n">
        <v>30610</v>
      </c>
      <c r="C5" s="5" t="n">
        <v>23</v>
      </c>
      <c r="D5" s="5" t="n">
        <v>23865</v>
      </c>
      <c r="E5" s="5" t="n">
        <v>14</v>
      </c>
    </row>
    <row r="6" spans="1:5">
      <c r="A6" s="4" t="s">
        <v>77</v>
      </c>
      <c r="B6" s="7" t="n">
        <v>-10705491</v>
      </c>
      <c r="C6" s="7" t="n">
        <v>-5387288</v>
      </c>
      <c r="D6" s="7" t="n">
        <v>-16612688</v>
      </c>
      <c r="E6" s="7" t="n">
        <v>-109908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59</v>
      </c>
    </row>
    <row r="3" spans="1:3">
      <c r="A3" s="3" t="s">
        <v>79</v>
      </c>
    </row>
    <row r="4" spans="1:3">
      <c r="A4" s="4" t="s">
        <v>70</v>
      </c>
      <c r="B4" s="7" t="n">
        <v>-16636553</v>
      </c>
      <c r="C4" s="7" t="n">
        <v>-10990894</v>
      </c>
    </row>
    <row r="5" spans="1:3">
      <c r="A5" s="3" t="s">
        <v>80</v>
      </c>
    </row>
    <row r="6" spans="1:3">
      <c r="A6" s="4" t="s">
        <v>81</v>
      </c>
      <c r="B6" s="5" t="n">
        <v>190973</v>
      </c>
      <c r="C6" s="5" t="n">
        <v>189039</v>
      </c>
    </row>
    <row r="7" spans="1:3">
      <c r="A7" s="4" t="s">
        <v>82</v>
      </c>
      <c r="B7" s="5" t="n">
        <v>15498</v>
      </c>
      <c r="C7" s="4" t="s">
        <v>40</v>
      </c>
    </row>
    <row r="8" spans="1:3">
      <c r="A8" s="4" t="s">
        <v>67</v>
      </c>
      <c r="B8" s="5" t="n">
        <v>2465396</v>
      </c>
      <c r="C8" s="4" t="s">
        <v>40</v>
      </c>
    </row>
    <row r="9" spans="1:3">
      <c r="A9" s="4" t="s">
        <v>83</v>
      </c>
      <c r="B9" s="5" t="n">
        <v>2981509</v>
      </c>
      <c r="C9" s="5" t="n">
        <v>2596280</v>
      </c>
    </row>
    <row r="10" spans="1:3">
      <c r="A10" s="4" t="s">
        <v>84</v>
      </c>
      <c r="B10" s="5" t="n">
        <v>843250</v>
      </c>
      <c r="C10" s="4" t="s">
        <v>40</v>
      </c>
    </row>
    <row r="11" spans="1:3">
      <c r="A11" s="3" t="s">
        <v>85</v>
      </c>
    </row>
    <row r="12" spans="1:3">
      <c r="A12" s="4" t="s">
        <v>86</v>
      </c>
      <c r="B12" s="5" t="n">
        <v>-308123</v>
      </c>
      <c r="C12" s="5" t="n">
        <v>-122428</v>
      </c>
    </row>
    <row r="13" spans="1:3">
      <c r="A13" s="4" t="s">
        <v>87</v>
      </c>
      <c r="B13" s="5" t="n">
        <v>-4042</v>
      </c>
      <c r="C13" s="5" t="n">
        <v>-163064</v>
      </c>
    </row>
    <row r="14" spans="1:3">
      <c r="A14" s="4" t="s">
        <v>88</v>
      </c>
      <c r="B14" s="5" t="n">
        <v>-846318</v>
      </c>
      <c r="C14" s="5" t="n">
        <v>73497</v>
      </c>
    </row>
    <row r="15" spans="1:3">
      <c r="A15" s="4" t="s">
        <v>89</v>
      </c>
      <c r="B15" s="5" t="n">
        <v>46286</v>
      </c>
      <c r="C15" s="5" t="n">
        <v>-125994</v>
      </c>
    </row>
    <row r="16" spans="1:3">
      <c r="A16" s="4" t="s">
        <v>90</v>
      </c>
      <c r="B16" s="5" t="n">
        <v>37756</v>
      </c>
      <c r="C16" s="5" t="n">
        <v>305936</v>
      </c>
    </row>
    <row r="17" spans="1:3">
      <c r="A17" s="4" t="s">
        <v>91</v>
      </c>
      <c r="B17" s="5" t="n">
        <v>-11214368</v>
      </c>
      <c r="C17" s="5" t="n">
        <v>-8237628</v>
      </c>
    </row>
    <row r="18" spans="1:3">
      <c r="A18" s="3" t="s">
        <v>92</v>
      </c>
    </row>
    <row r="19" spans="1:3">
      <c r="A19" s="4" t="s">
        <v>93</v>
      </c>
      <c r="B19" s="5" t="n">
        <v>-8213</v>
      </c>
      <c r="C19" s="5" t="n">
        <v>-9578</v>
      </c>
    </row>
    <row r="20" spans="1:3">
      <c r="A20" s="4" t="s">
        <v>94</v>
      </c>
      <c r="B20" s="5" t="n">
        <v>-8213</v>
      </c>
      <c r="C20" s="5" t="n">
        <v>-9578</v>
      </c>
    </row>
    <row r="21" spans="1:3">
      <c r="A21" s="3" t="s">
        <v>95</v>
      </c>
    </row>
    <row r="22" spans="1:3">
      <c r="A22" s="4" t="s">
        <v>96</v>
      </c>
      <c r="B22" s="5" t="n">
        <v>19048</v>
      </c>
      <c r="C22" s="5" t="n">
        <v>25615</v>
      </c>
    </row>
    <row r="23" spans="1:3">
      <c r="A23" s="4" t="s">
        <v>97</v>
      </c>
      <c r="B23" s="5" t="n">
        <v>9283443</v>
      </c>
      <c r="C23" s="4" t="s">
        <v>40</v>
      </c>
    </row>
    <row r="24" spans="1:3">
      <c r="A24" s="4" t="s">
        <v>98</v>
      </c>
      <c r="B24" s="5" t="n">
        <v>-1396531</v>
      </c>
      <c r="C24" s="4" t="s">
        <v>40</v>
      </c>
    </row>
    <row r="25" spans="1:3">
      <c r="A25" s="4" t="s">
        <v>99</v>
      </c>
      <c r="B25" s="5" t="n">
        <v>157928</v>
      </c>
      <c r="C25" s="4" t="s">
        <v>40</v>
      </c>
    </row>
    <row r="26" spans="1:3">
      <c r="A26" s="4" t="s">
        <v>100</v>
      </c>
      <c r="B26" s="5" t="n">
        <v>9593733</v>
      </c>
      <c r="C26" s="5" t="n">
        <v>16808</v>
      </c>
    </row>
    <row r="27" spans="1:3">
      <c r="A27" s="4" t="s">
        <v>101</v>
      </c>
      <c r="B27" s="5" t="n">
        <v>17657621</v>
      </c>
      <c r="C27" s="5" t="n">
        <v>42423</v>
      </c>
    </row>
    <row r="28" spans="1:3">
      <c r="A28" s="4" t="s">
        <v>102</v>
      </c>
      <c r="B28" s="5" t="n">
        <v>23865</v>
      </c>
      <c r="C28" s="5" t="n">
        <v>14</v>
      </c>
    </row>
    <row r="29" spans="1:3">
      <c r="A29" s="4" t="s">
        <v>103</v>
      </c>
      <c r="B29" s="5" t="n">
        <v>6458905</v>
      </c>
      <c r="C29" s="5" t="n">
        <v>-8204769</v>
      </c>
    </row>
    <row r="30" spans="1:3">
      <c r="A30" s="4" t="s">
        <v>104</v>
      </c>
      <c r="B30" s="5" t="n">
        <v>11444676</v>
      </c>
      <c r="C30" s="5" t="n">
        <v>28746224</v>
      </c>
    </row>
    <row r="31" spans="1:3">
      <c r="A31" s="4" t="s">
        <v>105</v>
      </c>
      <c r="B31" s="5" t="n">
        <v>17903581</v>
      </c>
      <c r="C31" s="5" t="n">
        <v>20541455</v>
      </c>
    </row>
    <row r="32" spans="1:3">
      <c r="A32" s="3" t="s">
        <v>106</v>
      </c>
    </row>
    <row r="33" spans="1:3">
      <c r="A33" s="4" t="s">
        <v>107</v>
      </c>
      <c r="B33" s="4" t="s">
        <v>40</v>
      </c>
      <c r="C33" s="4" t="s">
        <v>40</v>
      </c>
    </row>
    <row r="34" spans="1:3">
      <c r="A34" s="4" t="s">
        <v>108</v>
      </c>
      <c r="B34" s="5" t="n">
        <v>951</v>
      </c>
      <c r="C34" s="5" t="n">
        <v>1391</v>
      </c>
    </row>
    <row r="35" spans="1:3">
      <c r="A35" s="3" t="s">
        <v>109</v>
      </c>
    </row>
    <row r="36" spans="1:3">
      <c r="A36" s="4" t="s">
        <v>110</v>
      </c>
      <c r="B36" s="7" t="n">
        <v>1200742</v>
      </c>
      <c r="C36" s="7" t="n">
        <v>3094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49:45Z</dcterms:created>
  <dcterms:modified xmlns:dcterms="http://purl.org/dc/terms/" xmlns:xsi="http://www.w3.org/2001/XMLSchema-instance" xsi:type="dcterms:W3CDTF">2018-03-09T16:49:45Z</dcterms:modified>
</cp:coreProperties>
</file>